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usiness" sheetId="8" state="visible" r:id="rId8"/>
    <sheet xmlns:r="http://schemas.openxmlformats.org/officeDocument/2006/relationships" name="Summary of Significant Accounti" sheetId="9" state="visible" r:id="rId9"/>
    <sheet xmlns:r="http://schemas.openxmlformats.org/officeDocument/2006/relationships" name="Plant and Equipment" sheetId="10" state="visible" r:id="rId10"/>
    <sheet xmlns:r="http://schemas.openxmlformats.org/officeDocument/2006/relationships" name="Related Party Transactions" sheetId="11" state="visible" r:id="rId11"/>
    <sheet xmlns:r="http://schemas.openxmlformats.org/officeDocument/2006/relationships" name="Accounts Receivable, Net" sheetId="12" state="visible" r:id="rId12"/>
    <sheet xmlns:r="http://schemas.openxmlformats.org/officeDocument/2006/relationships" name="Other Receivables and Prepaymen" sheetId="13" state="visible" r:id="rId13"/>
    <sheet xmlns:r="http://schemas.openxmlformats.org/officeDocument/2006/relationships" name="Other Payables and Accrued Liab" sheetId="14" state="visible" r:id="rId14"/>
    <sheet xmlns:r="http://schemas.openxmlformats.org/officeDocument/2006/relationships" name="Statutory Reserves" sheetId="15" state="visible" r:id="rId15"/>
    <sheet xmlns:r="http://schemas.openxmlformats.org/officeDocument/2006/relationships" name="Income Taxes" sheetId="16" state="visible" r:id="rId16"/>
    <sheet xmlns:r="http://schemas.openxmlformats.org/officeDocument/2006/relationships" name="Lease" sheetId="17" state="visible" r:id="rId17"/>
    <sheet xmlns:r="http://schemas.openxmlformats.org/officeDocument/2006/relationships" name="Contingencies and Commitments" sheetId="18" state="visible" r:id="rId18"/>
    <sheet xmlns:r="http://schemas.openxmlformats.org/officeDocument/2006/relationships" name="Certain Risks and Concentration" sheetId="19" state="visible" r:id="rId19"/>
    <sheet xmlns:r="http://schemas.openxmlformats.org/officeDocument/2006/relationships" name="Subsequent Events" sheetId="20" state="visible" r:id="rId20"/>
    <sheet xmlns:r="http://schemas.openxmlformats.org/officeDocument/2006/relationships" name="Accounting Policies, by Policy " sheetId="21" state="visible" r:id="rId21"/>
    <sheet xmlns:r="http://schemas.openxmlformats.org/officeDocument/2006/relationships" name="Organization and Business (Tabl" sheetId="22" state="visible" r:id="rId22"/>
    <sheet xmlns:r="http://schemas.openxmlformats.org/officeDocument/2006/relationships" name="Summary of Significant Accoun_2" sheetId="23" state="visible" r:id="rId23"/>
    <sheet xmlns:r="http://schemas.openxmlformats.org/officeDocument/2006/relationships" name="Plant and Equipment (Tables)" sheetId="24" state="visible" r:id="rId24"/>
    <sheet xmlns:r="http://schemas.openxmlformats.org/officeDocument/2006/relationships" name="Related Party Transactions (Tab" sheetId="25" state="visible" r:id="rId25"/>
    <sheet xmlns:r="http://schemas.openxmlformats.org/officeDocument/2006/relationships" name="Accounts Receivable, Net (Table" sheetId="26" state="visible" r:id="rId26"/>
    <sheet xmlns:r="http://schemas.openxmlformats.org/officeDocument/2006/relationships" name="Other Receivables and Prepaym_2" sheetId="27" state="visible" r:id="rId27"/>
    <sheet xmlns:r="http://schemas.openxmlformats.org/officeDocument/2006/relationships" name="Other Payables and Accrued Li_2" sheetId="28" state="visible" r:id="rId28"/>
    <sheet xmlns:r="http://schemas.openxmlformats.org/officeDocument/2006/relationships" name="Income Taxes (Tables)" sheetId="29" state="visible" r:id="rId29"/>
    <sheet xmlns:r="http://schemas.openxmlformats.org/officeDocument/2006/relationships" name="Lease (Tables)" sheetId="30" state="visible" r:id="rId30"/>
    <sheet xmlns:r="http://schemas.openxmlformats.org/officeDocument/2006/relationships" name="Certain Risks and Concentrati_2" sheetId="31" state="visible" r:id="rId31"/>
    <sheet xmlns:r="http://schemas.openxmlformats.org/officeDocument/2006/relationships" name="Organization and Business (Deta" sheetId="32" state="visible" r:id="rId32"/>
    <sheet xmlns:r="http://schemas.openxmlformats.org/officeDocument/2006/relationships" name="Organization and Business (De_2" sheetId="33" state="visible" r:id="rId33"/>
    <sheet xmlns:r="http://schemas.openxmlformats.org/officeDocument/2006/relationships" name="Summary of Significant Accoun_3"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Summary of Significant Accoun_7" sheetId="38" state="visible" r:id="rId38"/>
    <sheet xmlns:r="http://schemas.openxmlformats.org/officeDocument/2006/relationships" name="Summary of Significant Accoun_8" sheetId="39" state="visible" r:id="rId39"/>
    <sheet xmlns:r="http://schemas.openxmlformats.org/officeDocument/2006/relationships" name="Summary of Significant Accoun_9" sheetId="40" state="visible" r:id="rId40"/>
    <sheet xmlns:r="http://schemas.openxmlformats.org/officeDocument/2006/relationships" name="Summary of Significant Accou_10" sheetId="41" state="visible" r:id="rId41"/>
    <sheet xmlns:r="http://schemas.openxmlformats.org/officeDocument/2006/relationships" name="Summary of Significant Accou_11" sheetId="42" state="visible" r:id="rId42"/>
    <sheet xmlns:r="http://schemas.openxmlformats.org/officeDocument/2006/relationships" name="Plant and Equipment (Details)" sheetId="43" state="visible" r:id="rId43"/>
    <sheet xmlns:r="http://schemas.openxmlformats.org/officeDocument/2006/relationships" name="Plant and Equipment (Details) -" sheetId="44" state="visible" r:id="rId44"/>
    <sheet xmlns:r="http://schemas.openxmlformats.org/officeDocument/2006/relationships" name="Related Party Transactions (Det" sheetId="45" state="visible" r:id="rId45"/>
    <sheet xmlns:r="http://schemas.openxmlformats.org/officeDocument/2006/relationships" name="Related Party Transactions (D_2" sheetId="46" state="visible" r:id="rId46"/>
    <sheet xmlns:r="http://schemas.openxmlformats.org/officeDocument/2006/relationships" name="Related Party Transactions (D_3" sheetId="47" state="visible" r:id="rId47"/>
    <sheet xmlns:r="http://schemas.openxmlformats.org/officeDocument/2006/relationships" name="Accounts Receivable, Net (Detai" sheetId="48" state="visible" r:id="rId48"/>
    <sheet xmlns:r="http://schemas.openxmlformats.org/officeDocument/2006/relationships" name="Other Receivables and Prepaym_3" sheetId="49" state="visible" r:id="rId49"/>
    <sheet xmlns:r="http://schemas.openxmlformats.org/officeDocument/2006/relationships" name="Other Payables and Accrued Li_3" sheetId="50" state="visible" r:id="rId50"/>
    <sheet xmlns:r="http://schemas.openxmlformats.org/officeDocument/2006/relationships" name="Statutory Reserves (Details)" sheetId="51" state="visible" r:id="rId51"/>
    <sheet xmlns:r="http://schemas.openxmlformats.org/officeDocument/2006/relationships" name="Income Taxes (Details)" sheetId="52" state="visible" r:id="rId52"/>
    <sheet xmlns:r="http://schemas.openxmlformats.org/officeDocument/2006/relationships" name="Income Taxes (Details) - Schedu" sheetId="53" state="visible" r:id="rId53"/>
    <sheet xmlns:r="http://schemas.openxmlformats.org/officeDocument/2006/relationships" name="Income Taxes (Details) - Sche_2" sheetId="54" state="visible" r:id="rId54"/>
    <sheet xmlns:r="http://schemas.openxmlformats.org/officeDocument/2006/relationships" name="Income Taxes (Details) - Sche_3" sheetId="55" state="visible" r:id="rId55"/>
    <sheet xmlns:r="http://schemas.openxmlformats.org/officeDocument/2006/relationships" name="Lease (Details)" sheetId="56" state="visible" r:id="rId56"/>
    <sheet xmlns:r="http://schemas.openxmlformats.org/officeDocument/2006/relationships" name="Lease (Details) - Schedule of O" sheetId="57" state="visible" r:id="rId57"/>
    <sheet xmlns:r="http://schemas.openxmlformats.org/officeDocument/2006/relationships" name="Lease (Details) - Schedule of M" sheetId="58" state="visible" r:id="rId58"/>
    <sheet xmlns:r="http://schemas.openxmlformats.org/officeDocument/2006/relationships" name="Lease (Details) - Schedule of L" sheetId="59" state="visible" r:id="rId59"/>
    <sheet xmlns:r="http://schemas.openxmlformats.org/officeDocument/2006/relationships" name="Lease (Details) - Schedule of S" sheetId="60" state="visible" r:id="rId60"/>
    <sheet xmlns:r="http://schemas.openxmlformats.org/officeDocument/2006/relationships" name="Certain Risks and Concentrati_3" sheetId="61" state="visible" r:id="rId61"/>
    <sheet xmlns:r="http://schemas.openxmlformats.org/officeDocument/2006/relationships" name="Certain Risks and Concentrati_4" sheetId="62" state="visible" r:id="rId62"/>
    <sheet xmlns:r="http://schemas.openxmlformats.org/officeDocument/2006/relationships" name="Certain Risks and Concentrati_5" sheetId="63" state="visible" r:id="rId63"/>
    <sheet xmlns:r="http://schemas.openxmlformats.org/officeDocument/2006/relationships" name="Certain Risks and Concentrati_6" sheetId="64" state="visible" r:id="rId6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0.00%_);(#,##0.00%)"/>
    <numFmt numFmtId="167" formatCode="#,##0%_);(#,##0%)"/>
    <numFmt numFmtId="168" formatCode="_(&quot;$ &quot;#,##0.0_);_(&quot;$ &quot;(#,##0.0)"/>
    <numFmt numFmtId="169" formatCode="_(&quot;$ &quot;#,##0.00_);_(&quot;$ &quot;(#,##0.00)"/>
    <numFmt numFmtId="170" formatCode="_(&quot;¥ &quot;#,##0.0000_);_(&quot;¥ &quot;(#,##0.0000)"/>
    <numFmt numFmtId="171" formatCode="_(&quot;¥ &quot;#,##0.000_);_(&quot;¥ &quot;(#,##0.00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6" customWidth="1" min="2" max="2"/>
    <col width="14" customWidth="1" min="3" max="3"/>
  </cols>
  <sheetData>
    <row r="1">
      <c r="A1" s="1" t="inlineStr">
        <is>
          <t>Document And Entity Information - shares</t>
        </is>
      </c>
      <c r="B1" s="2" t="inlineStr">
        <is>
          <t>9 Months Ended</t>
        </is>
      </c>
    </row>
    <row r="2">
      <c r="B2" s="2" t="inlineStr">
        <is>
          <t>Sep. 30, 2023</t>
        </is>
      </c>
      <c r="C2" s="2" t="inlineStr">
        <is>
          <t>Nov. 09, 2023</t>
        </is>
      </c>
    </row>
    <row r="3">
      <c r="A3" s="3" t="inlineStr">
        <is>
          <t>Document Information Line Items</t>
        </is>
      </c>
      <c r="B3" s="4" t="inlineStr">
        <is>
          <t xml:space="preserve"> </t>
        </is>
      </c>
      <c r="C3" s="4" t="inlineStr">
        <is>
          <t xml:space="preserve"> </t>
        </is>
      </c>
    </row>
    <row r="4">
      <c r="A4" s="4" t="inlineStr">
        <is>
          <t>Entity Registrant Name</t>
        </is>
      </c>
      <c r="B4" s="4" t="inlineStr">
        <is>
          <t>ENTREPRENEUR UNIVERSE
BRIGHT GROUP.</t>
        </is>
      </c>
      <c r="C4" s="4" t="inlineStr">
        <is>
          <t xml:space="preserve"> </t>
        </is>
      </c>
    </row>
    <row r="5">
      <c r="A5" s="4" t="inlineStr">
        <is>
          <t>Document Type</t>
        </is>
      </c>
      <c r="B5" s="4" t="inlineStr">
        <is>
          <t>10-Q</t>
        </is>
      </c>
      <c r="C5" s="4" t="inlineStr">
        <is>
          <t xml:space="preserve"> </t>
        </is>
      </c>
    </row>
    <row r="6">
      <c r="A6" s="4" t="inlineStr">
        <is>
          <t>Current Fiscal Year End Date</t>
        </is>
      </c>
      <c r="B6" s="4" t="inlineStr">
        <is>
          <t>--12-31</t>
        </is>
      </c>
      <c r="C6" s="4" t="inlineStr">
        <is>
          <t xml:space="preserve"> </t>
        </is>
      </c>
    </row>
    <row r="7">
      <c r="A7" s="4" t="inlineStr">
        <is>
          <t>Entity Common Stock, Shares Outstanding</t>
        </is>
      </c>
      <c r="B7" s="4" t="inlineStr">
        <is>
          <t xml:space="preserve"> </t>
        </is>
      </c>
      <c r="C7" s="5" t="n">
        <v>1701181423</v>
      </c>
    </row>
    <row r="8">
      <c r="A8" s="4" t="inlineStr">
        <is>
          <t>Amendment Flag</t>
        </is>
      </c>
      <c r="B8" s="4" t="inlineStr">
        <is>
          <t>false</t>
        </is>
      </c>
      <c r="C8" s="4" t="inlineStr">
        <is>
          <t xml:space="preserve"> </t>
        </is>
      </c>
    </row>
    <row r="9">
      <c r="A9" s="4" t="inlineStr">
        <is>
          <t>Entity Central Index Key</t>
        </is>
      </c>
      <c r="B9" s="4" t="inlineStr">
        <is>
          <t>0001171326</t>
        </is>
      </c>
      <c r="C9" s="4" t="inlineStr">
        <is>
          <t xml:space="preserve"> </t>
        </is>
      </c>
    </row>
    <row r="10">
      <c r="A10" s="4" t="inlineStr">
        <is>
          <t>Entity Current Reporting Status</t>
        </is>
      </c>
      <c r="B10" s="4" t="inlineStr">
        <is>
          <t>Yes</t>
        </is>
      </c>
      <c r="C10" s="4" t="inlineStr">
        <is>
          <t xml:space="preserve"> </t>
        </is>
      </c>
    </row>
    <row r="11">
      <c r="A11" s="4" t="inlineStr">
        <is>
          <t>Entity Filer Category</t>
        </is>
      </c>
      <c r="B11" s="4" t="inlineStr">
        <is>
          <t>Non-accelerated Filer</t>
        </is>
      </c>
      <c r="C11" s="4" t="inlineStr">
        <is>
          <t xml:space="preserve"> </t>
        </is>
      </c>
    </row>
    <row r="12">
      <c r="A12" s="4" t="inlineStr">
        <is>
          <t>Document Period End Date</t>
        </is>
      </c>
      <c r="B12" s="4" t="inlineStr">
        <is>
          <t>Sep. 30,  2023</t>
        </is>
      </c>
      <c r="C12" s="4" t="inlineStr">
        <is>
          <t xml:space="preserve"> </t>
        </is>
      </c>
    </row>
    <row r="13">
      <c r="A13" s="4" t="inlineStr">
        <is>
          <t>Document Fiscal Year Focus</t>
        </is>
      </c>
      <c r="B13" s="4" t="inlineStr">
        <is>
          <t>2023</t>
        </is>
      </c>
      <c r="C13" s="4" t="inlineStr">
        <is>
          <t xml:space="preserve"> </t>
        </is>
      </c>
    </row>
    <row r="14">
      <c r="A14" s="4" t="inlineStr">
        <is>
          <t>Document Fiscal Period Focus</t>
        </is>
      </c>
      <c r="B14" s="4" t="inlineStr">
        <is>
          <t>Q3</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true</t>
        </is>
      </c>
      <c r="C16" s="4" t="inlineStr">
        <is>
          <t xml:space="preserve"> </t>
        </is>
      </c>
    </row>
    <row r="17">
      <c r="A17" s="4" t="inlineStr">
        <is>
          <t>Entity Shell Company</t>
        </is>
      </c>
      <c r="B17" s="4" t="inlineStr">
        <is>
          <t>false</t>
        </is>
      </c>
      <c r="C17" s="4" t="inlineStr">
        <is>
          <t xml:space="preserve"> </t>
        </is>
      </c>
    </row>
    <row r="18">
      <c r="A18" s="4" t="inlineStr">
        <is>
          <t>Entity Ex Transition Period</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0-56305</t>
        </is>
      </c>
      <c r="C21" s="4" t="inlineStr">
        <is>
          <t xml:space="preserve"> </t>
        </is>
      </c>
    </row>
    <row r="22">
      <c r="A22" s="4" t="inlineStr">
        <is>
          <t>Entity Incorporation, State or Country Code</t>
        </is>
      </c>
      <c r="B22" s="4" t="inlineStr">
        <is>
          <t>NV</t>
        </is>
      </c>
      <c r="C22" s="4" t="inlineStr">
        <is>
          <t xml:space="preserve"> </t>
        </is>
      </c>
    </row>
    <row r="23">
      <c r="A23" s="4" t="inlineStr">
        <is>
          <t>Entity Tax Identification Number</t>
        </is>
      </c>
      <c r="B23" s="4" t="inlineStr">
        <is>
          <t>90-1734867</t>
        </is>
      </c>
      <c r="C23" s="4" t="inlineStr">
        <is>
          <t xml:space="preserve"> </t>
        </is>
      </c>
    </row>
    <row r="24">
      <c r="A24" s="4" t="inlineStr">
        <is>
          <t>Entity Address, Address Line One</t>
        </is>
      </c>
      <c r="B24" s="4" t="inlineStr">
        <is>
          <t>Suite 907, Saigao City</t>
        </is>
      </c>
      <c r="C24" s="4" t="inlineStr">
        <is>
          <t xml:space="preserve"> </t>
        </is>
      </c>
    </row>
    <row r="25">
      <c r="A25" s="4" t="inlineStr">
        <is>
          <t>Entity Address, Address Line Two</t>
        </is>
      </c>
      <c r="B25" s="4" t="inlineStr">
        <is>
          <t>Plaza Building 2</t>
        </is>
      </c>
      <c r="C25" s="4" t="inlineStr">
        <is>
          <t xml:space="preserve"> </t>
        </is>
      </c>
    </row>
    <row r="26">
      <c r="A26" s="4" t="inlineStr">
        <is>
          <t>Entity Address, Address Line Three</t>
        </is>
      </c>
      <c r="B26" s="4" t="inlineStr">
        <is>
          <t>No. 170, Weiyang Road</t>
        </is>
      </c>
      <c r="C26" s="4" t="inlineStr">
        <is>
          <t xml:space="preserve"> </t>
        </is>
      </c>
    </row>
    <row r="27">
      <c r="A27" s="4" t="inlineStr">
        <is>
          <t>Entity Address, City or Town</t>
        </is>
      </c>
      <c r="B27" s="4" t="inlineStr">
        <is>
          <t>Xi’an</t>
        </is>
      </c>
      <c r="C27" s="4" t="inlineStr">
        <is>
          <t xml:space="preserve"> </t>
        </is>
      </c>
    </row>
    <row r="28">
      <c r="A28" s="4" t="inlineStr">
        <is>
          <t>Entity Address, Country</t>
        </is>
      </c>
      <c r="B28" s="4" t="inlineStr">
        <is>
          <t>CN</t>
        </is>
      </c>
      <c r="C28" s="4" t="inlineStr">
        <is>
          <t xml:space="preserve"> </t>
        </is>
      </c>
    </row>
    <row r="29">
      <c r="A29" s="4" t="inlineStr">
        <is>
          <t>City Area Code</t>
        </is>
      </c>
      <c r="B29" s="4" t="inlineStr">
        <is>
          <t>+86-029</t>
        </is>
      </c>
      <c r="C29" s="4" t="inlineStr">
        <is>
          <t xml:space="preserve"> </t>
        </is>
      </c>
    </row>
    <row r="30">
      <c r="A30" s="4" t="inlineStr">
        <is>
          <t>Local Phone Number</t>
        </is>
      </c>
      <c r="B30" s="4" t="inlineStr">
        <is>
          <t>86100263</t>
        </is>
      </c>
      <c r="C30" s="4" t="inlineStr">
        <is>
          <t xml:space="preserve"> </t>
        </is>
      </c>
    </row>
    <row r="31">
      <c r="A31" s="4" t="inlineStr">
        <is>
          <t>Entity Interactive Data Current</t>
        </is>
      </c>
      <c r="B31" s="4" t="inlineStr">
        <is>
          <t>Yes</t>
        </is>
      </c>
      <c r="C31" s="4" t="inlineStr">
        <is>
          <t xml:space="preserve"> </t>
        </is>
      </c>
    </row>
    <row r="32">
      <c r="A32" s="4" t="inlineStr">
        <is>
          <t>Entity Address, Postal Zip Code</t>
        </is>
      </c>
      <c r="B32" s="4" t="inlineStr">
        <is>
          <t>00000</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lant and Equipment</t>
        </is>
      </c>
      <c r="B1" s="2" t="inlineStr">
        <is>
          <t>9 Months Ended</t>
        </is>
      </c>
    </row>
    <row r="2">
      <c r="B2" s="2" t="inlineStr">
        <is>
          <t>Sep. 30, 2023</t>
        </is>
      </c>
    </row>
    <row r="3">
      <c r="A3" s="3" t="inlineStr">
        <is>
          <t>Property, Plant and Equipment [Abstract]</t>
        </is>
      </c>
      <c r="B3" s="4" t="inlineStr">
        <is>
          <t xml:space="preserve"> </t>
        </is>
      </c>
    </row>
    <row r="4">
      <c r="A4" s="4" t="inlineStr">
        <is>
          <t>PLANT AND EQUIPMENT</t>
        </is>
      </c>
      <c r="B4" s="4" t="inlineStr">
        <is>
          <t>NOTE
3 – PLANT AND EQUIPMENT Plant
and equipment as of September 30, 2023 and December 31, 2022 are summarized below:
September 30, December 31,
Motor vehicle $ 349,154 $ 369,244
Office equipment 10,733 9,466
359,887 378,710
Less: Accumulated depreciation (236,899 ) (189,821 )
Plant and equipment, net $ 122,988 $ 188,889 Depreciation
expenses, classified as operating expenses, were $19,260 and $20,194 for the three months ended September 30, 2023 and 2022, respectively;
and $59,558 and $62,516 for the nine months ended September 30, 2023 and 2022,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NOTE
4 – RELATED PARTY TRANSACTIONS The
following is the list of the related parties with which the Company had transactions for the three and nine months ended September 30,
2023 and 2022:
(a) Zhongchuang Boli Technology Co., Ltd. (“Zhongchuang
Boli”) – a company incorporated in the Gansu, PRC. Zhongchuang Boli is wholly owned by the sister of the Company’s
CEO, Mr. Guolin Tao, since February 3, 2021. Related
party transaction
Three months ended Nine months ended
2023 2022 2023 2022
Sundry income
Zhongchuang Boli 1,952 - 6,038 - Sundry
income was charged at fees agreed by both parties in accordance with a trademark licensing agreement. Related
party balances
September 30, December 31,
Amount due to a director
- Mr. Guolin Tao $ 3,498 $ 167,936
Other payables
- Zhongchuang Boli $ 1,940 - The
amount due to director as of September 30, 2023 and December 31, 2022 are unsecured, non-interest bearing and repayable on demand. As
at December 31, 2022, the carrying amount included expenses paid on behalf of Mr. Guolin of US$3,27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t>
        </is>
      </c>
      <c r="B1" s="2" t="inlineStr">
        <is>
          <t>9 Months Ended</t>
        </is>
      </c>
    </row>
    <row r="2">
      <c r="B2" s="2" t="inlineStr">
        <is>
          <t>Sep. 30, 2023</t>
        </is>
      </c>
    </row>
    <row r="3">
      <c r="A3" s="3" t="inlineStr">
        <is>
          <t>Accounts Receivable, Net [Abstract]</t>
        </is>
      </c>
      <c r="B3" s="4" t="inlineStr">
        <is>
          <t xml:space="preserve"> </t>
        </is>
      </c>
    </row>
    <row r="4">
      <c r="A4" s="4" t="inlineStr">
        <is>
          <t>ACCOUNTS RECEIVABLE, NET</t>
        </is>
      </c>
      <c r="B4" s="4" t="inlineStr">
        <is>
          <t xml:space="preserve">NOTE
5 – ACCOUNTS RECEIVABLE, NET Accounts
receivable as of September 30, 2023 and December 31, 2022:
September 30, December 31,
Account receivables $ 643,424 $ 234,978
Less: Allowance for doubtful accounts - -
$ 643,424 $ 234,97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Receivables and Prepayments</t>
        </is>
      </c>
      <c r="B1" s="2" t="inlineStr">
        <is>
          <t>9 Months Ended</t>
        </is>
      </c>
    </row>
    <row r="2">
      <c r="B2" s="2" t="inlineStr">
        <is>
          <t>Sep. 30, 2023</t>
        </is>
      </c>
    </row>
    <row r="3">
      <c r="A3" s="3" t="inlineStr">
        <is>
          <t>Other Receivables and Prepayments [Abstract]</t>
        </is>
      </c>
      <c r="B3" s="4" t="inlineStr">
        <is>
          <t xml:space="preserve"> </t>
        </is>
      </c>
    </row>
    <row r="4">
      <c r="A4" s="4" t="inlineStr">
        <is>
          <t>OTHER RECEIVABLES AND PREPAYMENTS</t>
        </is>
      </c>
      <c r="B4" s="4" t="inlineStr">
        <is>
          <t xml:space="preserve">NOTE
6 – OTHER RECEIVABLES AND PREPAYMENTS Other
receivables and prepayments consisted of the following as of September 30, 2023 and December 31, 2022:
September 30, December 31,
Deposits and other receivables $ 20,564 $ 15,948
Prepayments 19,667 57,121
$ 40,231 $ 73,06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Payables and Accrued Liabilities</t>
        </is>
      </c>
      <c r="B1" s="2" t="inlineStr">
        <is>
          <t>9 Months Ended</t>
        </is>
      </c>
    </row>
    <row r="2">
      <c r="B2" s="2" t="inlineStr">
        <is>
          <t>Sep. 30, 2023</t>
        </is>
      </c>
    </row>
    <row r="3">
      <c r="A3" s="3" t="inlineStr">
        <is>
          <t>Other Payables and Accrued Liabilities [Abstract]</t>
        </is>
      </c>
      <c r="B3" s="4" t="inlineStr">
        <is>
          <t xml:space="preserve"> </t>
        </is>
      </c>
    </row>
    <row r="4">
      <c r="A4" s="4" t="inlineStr">
        <is>
          <t>OTHER PAYABLES AND ACCRUED LIABILITIES</t>
        </is>
      </c>
      <c r="B4" s="4" t="inlineStr">
        <is>
          <t xml:space="preserve">NOTE
7 – OTHER PAYABLES AND ACCRUED LIABILITIES Other
payables and accrued liabilities and consisted of the following as of September 30, 2023 and December 31, 2022:
September 30, December 31,
Other payables $ 53,216 $ 60,047
Salary payable 81,635 62,830
Accrued audit fees - 145,000
Value-added tax and other taxes payables 54,327 30,838
Other accrued expenses 5,026 71,012
$ 194,204 $ 369,72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atutory Reserves</t>
        </is>
      </c>
      <c r="B1" s="2" t="inlineStr">
        <is>
          <t>9 Months Ended</t>
        </is>
      </c>
    </row>
    <row r="2">
      <c r="B2" s="2" t="inlineStr">
        <is>
          <t>Sep. 30, 2023</t>
        </is>
      </c>
    </row>
    <row r="3">
      <c r="A3" s="3" t="inlineStr">
        <is>
          <t>Statutory Reserves [Abstract]</t>
        </is>
      </c>
      <c r="B3" s="4" t="inlineStr">
        <is>
          <t xml:space="preserve"> </t>
        </is>
      </c>
    </row>
    <row r="4">
      <c r="A4" s="4" t="inlineStr">
        <is>
          <t>STATUTORY RESERVES</t>
        </is>
      </c>
      <c r="B4" s="4" t="inlineStr">
        <is>
          <t>NOTE
8 – STATUTORY RESERVES As
stipulated by the relevant laws and regulations in the PRC, company established in the PRC (the “PRC subsidiary”) is required
to maintain a statutory reserve made out of profit for the year based on the PRC subsidiary’ statutory financial statements which
are prepared in accordance with the accounting principles generally accepted in the PRC. The amount and allocation basis are decided
by the director of the PRC subsidiary annually and is not to be less than 10% of the profit for the year of the PRC subsidiary. The aggregate
amount allocated to the reserves will be limited to 50% of registered capital for certain subsidiaries. Statutory reserve can be used
for expanding the capital base of the PRC subsidiary by means of capitalization issue. In
addition, as a result of the relevant PRC laws and regulations which impose restriction on distribution or transfer of assets out of
the PRC statutory reserve, $65,911 representing the PRC statutory reserve of the subsidiary as of September 30, 2023 and December 31,
2022, are also considered under restriction for distribution. No
additional statutory reserves is recorded in September 30, 2023 because the aggregate amount of profits allocated to the reserves has
reached 50% of registered capital of the PRC subsidiar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9 Months Ended</t>
        </is>
      </c>
    </row>
    <row r="2">
      <c r="B2" s="2" t="inlineStr">
        <is>
          <t>Sep. 30, 2023</t>
        </is>
      </c>
    </row>
    <row r="3">
      <c r="A3" s="3" t="inlineStr">
        <is>
          <t>Income Tax [Abstract]</t>
        </is>
      </c>
      <c r="B3" s="4" t="inlineStr">
        <is>
          <t xml:space="preserve"> </t>
        </is>
      </c>
    </row>
    <row r="4">
      <c r="A4" s="4" t="inlineStr">
        <is>
          <t>INCOME TAXES</t>
        </is>
      </c>
      <c r="B4" s="4" t="inlineStr">
        <is>
          <t xml:space="preserve">NOTE
9 – INCOME TAXES Income
is subject to tax in the various countries in which the Company operates. The
Company is incorporated in the State of Nevada and is subject to the U.S. federal tax and state tax. On December 22, 2017, the U.S. government
enacted comprehensive tax legislation commonly referred to as the Tax Cuts and Jobs Act (the “Tax Act”). The Tax Act makes
broad and complex changes to the U.S. tax code, including, but not limited to, (1) reducing the U.S. federal corporate income tax rate
from 35 percent to 21 percent; (2) requiring companies to pay a one-time transition tax on certain unrepatriated earnings of foreign
subsidiaries; (3) generally eliminating U.S. federal corporate income taxes on dividends from foreign subsidiaries; (4) providing modification
to subpart F provisions and new taxes on certain foreign earnings such as Global Intangible Low-Taxed Income (GILTI). Except for the
one-time transition tax, most of these provisions go into effect starting January 1, 2018. The
Global Intangible Low-taxed Income (GILTI) is a new provision introduced by the Tax Cuts and Jobs Act. U.S. shareholders, who are domestic
corporations, of controlled foreign corporations (CFCs) are eligible for up to an 80% deemed paid foreign tax credit (FTC) and a 50%
deduction of the current year inclusion with the full amount of the Section 78 gross-up subject to limitation. This new provision is
effective for tax years of foreign corporations beginning after December 31, 2017. The Company has evaluated whether it has additional
provision amount resulted by the GILTI inclusion on current earnings and profits of its foreign controlled corporations. The Company
has made an accounting policy choice of treating taxes due on future U.S. inclusions in taxable amount related to GILTI as a current
period expense when incurred. As of September 30, 2023 and 2022, the Company does not have any aggregated positive tested income; and
as such, does not have additional provision amount recorded for GILTI tax. The
Company mainly conducts its operating business through its subsidiaries in China, including Hong Kong. The
subsidiary incorporated in Hong Kong is subject to Hong Kong taxation on income derived from their activities conducted in Hong Kong.
Hong Kong Profits Tax has been calculated at 16.5% of the estimated assessable profit for the three and nine months ended September 30,
2023 and 2022. The provision for Hong Kong Profits Tax is calculated at 8.25% on assessable profits up to $274,168 (HK$2,000,000) for
the three and nine months ended September 30, 2023 and 2022 and subject to a waiver of 100% of the profits tax under a cap of $1,371
(HK$10,000) for the three and nine months ended September 30, 2023 and 2022, respectively. The
subsidiary incorporated in mainland China is governed by the Income Tax Law of the PRC concerning foreign invested enterprises and foreign
enterprises and various local income tax laws (the Income Tax Laws), and are subject to 25% tax rate throughout the periods presented. Under
the PRC EIT law, withholding income tax, normally at a rate of 10%, is imposed on dividend paid by PRC entities out of its profits earned
since January 1, 2008 to its overseas investors (including Hong Kong investors). Deferred taxation on the undistributed profits
of the PRC subsidiaries has been provided in the condensed consolidated financial statements to the extent that in the opinion of the
directors such profits will be distributed in the foreseeable future. Total undistributed profits of the Company’s PRC subsidiary
at September 30, 2023 and December 31, 2022 were $3,171,412 and $1,882,886, respectively. At September 30, 2023 and December 31, 2022,
the Company recognized deferred tax liabilities of $317,141 and $188,289, respectively, in respect of the undistributed profits. Income
tax expense consists of the following:
Three months ended Nine months ended
2023 2022 2023 2022
Current tax:
China $ 377,892 $ 127,727 $ 951,312 $ 463,206
Deferred tax
Hong Kong 102,318 8,641 276,069 133,454
China (675 ) (584 ) 292 (1,504 )
Total $ 479,535 $ 135,784 $ 1,227,673 $ 595,156 The
provision for income taxes consisted of the following:
Three months ended Nine months ended
2023 2022 2023 2022
Income before income tax 1,220,705 103,785 $ 3,090,747 $ 1,220,180
Statutory income tax rate 21 % 21 % 21 % 21 %
Income tax credit computed at statutory income tax rate 256,348 21,795 649,057 256,238
Reconciling items:
Non-deductible expenses 40,408 75,971 131,235 134,157
Rate differential in different tax jurisdictions 60,013 28,203 160,316 84,678
Deferred tax provided on dividends withholding tax of PRC subsidiaries 102,318 9,561 276,069 133,454
Under(over)-provision in prior year 20,448 254 10,996 (13,371 )
Income tax expense 479,535 135,784 $ 1,227,673 $ 595,156 The
tax effects of temporary differences that give rise to significant portions of the deferred tax assets and liabilities as of September
30, 2023 and December 31, 2022 are presented below:
September 30, December 31,
Deferred tax assets:
Accelerated depreciation $ 3,083 $ 3,558
Deductible temporarily difference arising from other payable 11,853 12,535
Less: Net off with deferred tax liabilities for financial reporting purposes (14,936 ) (16,093 )
Net total deferred tax assets $ - $ -
Deferred tax liabilities:
Undistributed profits of a PRC subsidiary $ 317,141 $ 188,289
Less: Net off with deferred tax assets for financial reporting purposes (14,936 ) (16,093 )
Net total deferred tax liabilities $ 302,205 $ 172,19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ease</t>
        </is>
      </c>
      <c r="B1" s="2" t="inlineStr">
        <is>
          <t>9 Months Ended</t>
        </is>
      </c>
    </row>
    <row r="2">
      <c r="B2" s="2" t="inlineStr">
        <is>
          <t>Sep. 30, 2023</t>
        </is>
      </c>
    </row>
    <row r="3">
      <c r="A3" s="3" t="inlineStr">
        <is>
          <t>Lease [Abstract]</t>
        </is>
      </c>
      <c r="B3" s="4" t="inlineStr">
        <is>
          <t xml:space="preserve"> </t>
        </is>
      </c>
    </row>
    <row r="4">
      <c r="A4" s="4" t="inlineStr">
        <is>
          <t>LEASE</t>
        </is>
      </c>
      <c r="B4" s="4" t="inlineStr">
        <is>
          <t xml:space="preserve">NOTE
10 – LEASE On
June 10, 2021, the Company entered into a lease agreement for office space in Xian, the PRC with a non-cancellable lease term, commencing
on July 16, 2021 and expiring on July 15, 2024. The monthly rental payment is approximately $4,686 (RMB32,951) per month. Operating
lease expense for the three and nine months ended September 30, 2023 and 2022 were as follows:
Three months ended Nine months ended
2023 2022 2023 2022
Operating lease cost – straight line 14,059 14,406 42,177 44,925
Total lease expense $ 14,059 $ 14,406 $ 42,177 $ 44,925 The
following is a schedule, by years, of maturities of lease liabilities as of September 30, 2023:
Operating
Remainder of 2023 $ 13,551
2024 27,103
2025 -
2026 -
Thereafter -
Total undiscounted cash flows 40,654
Less: imputed interest (655 )
Present value of lease liabilities $ 39,999 Lease
term and discount rate
September 30,
Weighted-average remaining lease term - year 0.75
Weighted-average discount rate (%) 4.90 % Supplemental
cash flow information related to lease where the Company was the lessee for the nine months ended September 30, 2023 and 2022 was as
follows:
Nine months ended
2023 2022
Operating cash outflows from operating lease $ 42,177 $ 44,92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tingencies and Commitments</t>
        </is>
      </c>
      <c r="B1" s="2" t="inlineStr">
        <is>
          <t>9 Months Ended</t>
        </is>
      </c>
    </row>
    <row r="2">
      <c r="B2" s="2" t="inlineStr">
        <is>
          <t>Sep. 30, 2023</t>
        </is>
      </c>
    </row>
    <row r="3">
      <c r="A3" s="3" t="inlineStr">
        <is>
          <t>Contingenies and Commitments [Abstract]</t>
        </is>
      </c>
      <c r="B3" s="4" t="inlineStr">
        <is>
          <t xml:space="preserve"> </t>
        </is>
      </c>
    </row>
    <row r="4">
      <c r="A4" s="4" t="inlineStr">
        <is>
          <t>CONTINGENCIES AND COMMITMENTS</t>
        </is>
      </c>
      <c r="B4" s="4" t="inlineStr">
        <is>
          <t>NOTE
11 – CONTINGENCIES AND COMMITMENTS Contingencies Certain
conditions may exist as of the date the condensed consolidated financial statements are issued, which may result in a loss to the Company
but which will only be resolved when one or more future events occur or fail to occur. The Company’s management and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 was no contingency of this type as of September 30, 2023 and December 31, 2022.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would be disclosed.
There was no contingency of this type as of September 30, 2023 and December 31, 2022. Loss
contingencies considered to be remote by management are generally not disclosed unless they involve guarantees, in which case the guarantee
would be disclos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ertain Risks and Concentrations</t>
        </is>
      </c>
      <c r="B1" s="2" t="inlineStr">
        <is>
          <t>9 Months Ended</t>
        </is>
      </c>
    </row>
    <row r="2">
      <c r="B2" s="2" t="inlineStr">
        <is>
          <t>Sep. 30, 2023</t>
        </is>
      </c>
    </row>
    <row r="3">
      <c r="A3" s="3" t="inlineStr">
        <is>
          <t>Risks and Uncertainties [Abstract]</t>
        </is>
      </c>
      <c r="B3" s="4" t="inlineStr">
        <is>
          <t xml:space="preserve"> </t>
        </is>
      </c>
    </row>
    <row r="4">
      <c r="A4" s="4" t="inlineStr">
        <is>
          <t>CERTAIN RISKS AND CONCENTRATIONS</t>
        </is>
      </c>
      <c r="B4" s="4" t="inlineStr">
        <is>
          <t>NOTE
12 – CERTAIN RISKS AND CONCENTRATIONS
(a) Concentrations The
Company had net revenue from the following customers that individually comprised 10% or more of net revenue for the three and nine months
ended September 30, 2023 and 2022:
Three months ended September 30,
2023 2022
Customer A $ 1,364,218 80 % $ 437,679 55 %
Nine months ended September 30,
2023 2022
Customer A $ 3,427,497 75 % $ 1,284,209 45 % The
Company had accounts receivable from the following customers that individually comprised 10% or more of net accounts receivable as of
September 30, 2023 and December 31, 2022:
September 30, December 31,
Customer A (note i) $ 511,448 79 % $ 189,195 70 % For
the three and nine months ended September 30, 2023 and 2022, the Company derived services revenues of $353,775 and $702,371 for
the three months ended September 30, 2023 and 2022, respectively; and $1,146,176 and $2,207,029 for the nine months ended September
30, 2023 and 2022, respectively, through the APP platform managed by Xian CNT, represented 21%, 88%, 25% and 77% of our total revenue. The
Company had cost of revenue from the following service vendor that individually comprised 10% or more of cost of revenue for the nine
months ended September 30, 2023 and 2022:
Nine months ended September 30,
2023 2022
Service vendor A $ - % $ 135,223 24 % There
was no service vendor that individually comprised 10% or more of accounts payable as of September 30, 2023 and December 31, 2022.
(b) Credit risk At
September 30, 2023 and December 31, 2022, the Company’s cash and cash equivalents included bank deposits in accounts maintained
in China and Hong Kong and liquid funds in online payment platforms. The Company has not experienced any losses in such accounts and
believes it is not exposed to any significant risks on its cash in bank accounts. For
the credit risk related to accounts receivable, the Company performs ongoing credit evaluations of its customers and, if necessary, maintains
reserves for potential credit losses. Concentration
of Credit Risk Financial
instruments that potentially subject the Company to significant concentrations of credit risk consist primarily of cash and cash equivalents. As
of September 30, 2023 and December 31, 2022, $8,706,694 and $7,193,591 of the Company’s cash and cash equivalents, respectively
were held at financial institutions and online payment platforms located in the PRC and Hong Kong that management believes to be of high
credit quality. The Company has not experienced any losses on cash and cash equivalents to date. The Company does not require collateral
or other securities to support financial instruments that are subject to credit risk. The
Company operates principally in the PRC and grants credit to its customers in this geographic region. Although the PRC is economically
stable, it is always possible that unanticipated events in foreign countries could disrupt the Company’s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8706694</v>
      </c>
      <c r="C3" s="6" t="n">
        <v>7193591</v>
      </c>
    </row>
    <row r="4">
      <c r="A4" s="4" t="inlineStr">
        <is>
          <t>Accounts receivable</t>
        </is>
      </c>
      <c r="B4" s="5" t="n">
        <v>643424</v>
      </c>
      <c r="C4" s="5" t="n">
        <v>234978</v>
      </c>
    </row>
    <row r="5">
      <c r="A5" s="4" t="inlineStr">
        <is>
          <t>Other receivables and prepayments</t>
        </is>
      </c>
      <c r="B5" s="5" t="n">
        <v>40231</v>
      </c>
      <c r="C5" s="5" t="n">
        <v>73069</v>
      </c>
    </row>
    <row r="6">
      <c r="A6" s="4" t="inlineStr">
        <is>
          <t>Total current assets</t>
        </is>
      </c>
      <c r="B6" s="5" t="n">
        <v>9390349</v>
      </c>
      <c r="C6" s="5" t="n">
        <v>7501638</v>
      </c>
    </row>
    <row r="7">
      <c r="A7" s="3" t="inlineStr">
        <is>
          <t>NON-CURRENT ASSETS</t>
        </is>
      </c>
      <c r="B7" s="4" t="inlineStr">
        <is>
          <t xml:space="preserve"> </t>
        </is>
      </c>
      <c r="C7" s="4" t="inlineStr">
        <is>
          <t xml:space="preserve"> </t>
        </is>
      </c>
    </row>
    <row r="8">
      <c r="A8" s="4" t="inlineStr">
        <is>
          <t>Plant and equipment, net</t>
        </is>
      </c>
      <c r="B8" s="5" t="n">
        <v>122988</v>
      </c>
      <c r="C8" s="5" t="n">
        <v>188889</v>
      </c>
    </row>
    <row r="9">
      <c r="A9" s="4" t="inlineStr">
        <is>
          <t>Operating lease right-of-use assets, net</t>
        </is>
      </c>
      <c r="B9" s="5" t="n">
        <v>39999</v>
      </c>
      <c r="C9" s="5" t="n">
        <v>83077</v>
      </c>
    </row>
    <row r="10">
      <c r="A10" s="4" t="inlineStr">
        <is>
          <t>Total non-current assets</t>
        </is>
      </c>
      <c r="B10" s="5" t="n">
        <v>162987</v>
      </c>
      <c r="C10" s="5" t="n">
        <v>271966</v>
      </c>
    </row>
    <row r="11">
      <c r="A11" s="4" t="inlineStr">
        <is>
          <t>TOTAL ASSETS</t>
        </is>
      </c>
      <c r="B11" s="5" t="n">
        <v>9553336</v>
      </c>
      <c r="C11" s="5" t="n">
        <v>7773604</v>
      </c>
    </row>
    <row r="12">
      <c r="A12" s="3" t="inlineStr">
        <is>
          <t>CURRENT LIABILITIES</t>
        </is>
      </c>
      <c r="B12" s="4" t="inlineStr">
        <is>
          <t xml:space="preserve"> </t>
        </is>
      </c>
      <c r="C12" s="4" t="inlineStr">
        <is>
          <t xml:space="preserve"> </t>
        </is>
      </c>
    </row>
    <row r="13">
      <c r="A13" s="4" t="inlineStr">
        <is>
          <t>Other payables and accrued liabilities</t>
        </is>
      </c>
      <c r="B13" s="5" t="n">
        <v>194204</v>
      </c>
      <c r="C13" s="5" t="n">
        <v>369727</v>
      </c>
    </row>
    <row r="14">
      <c r="A14" s="4" t="inlineStr">
        <is>
          <t>Other payables and accrued liabilities – related party</t>
        </is>
      </c>
      <c r="B14" s="5" t="n">
        <v>1940</v>
      </c>
      <c r="C14" s="4" t="inlineStr">
        <is>
          <t xml:space="preserve"> </t>
        </is>
      </c>
    </row>
    <row r="15">
      <c r="A15" s="4" t="inlineStr">
        <is>
          <t>Receipt in advance</t>
        </is>
      </c>
      <c r="B15" s="4" t="inlineStr">
        <is>
          <t xml:space="preserve"> </t>
        </is>
      </c>
      <c r="C15" s="5" t="n">
        <v>1710</v>
      </c>
    </row>
    <row r="16">
      <c r="A16" s="4" t="inlineStr">
        <is>
          <t>Operating lease liabilities, current</t>
        </is>
      </c>
      <c r="B16" s="5" t="n">
        <v>39999</v>
      </c>
      <c r="C16" s="5" t="n">
        <v>54705</v>
      </c>
    </row>
    <row r="17">
      <c r="A17" s="4" t="inlineStr">
        <is>
          <t>Tax payables</t>
        </is>
      </c>
      <c r="B17" s="5" t="n">
        <v>379933</v>
      </c>
      <c r="C17" s="5" t="n">
        <v>94758</v>
      </c>
    </row>
    <row r="18">
      <c r="A18" s="4" t="inlineStr">
        <is>
          <t>Amount due to a director</t>
        </is>
      </c>
      <c r="B18" s="5" t="n">
        <v>3498</v>
      </c>
      <c r="C18" s="5" t="n">
        <v>167936</v>
      </c>
    </row>
    <row r="19">
      <c r="A19" s="4" t="inlineStr">
        <is>
          <t>Total current liabilities</t>
        </is>
      </c>
      <c r="B19" s="5" t="n">
        <v>619574</v>
      </c>
      <c r="C19" s="5" t="n">
        <v>688836</v>
      </c>
    </row>
    <row r="20">
      <c r="A20" s="3" t="inlineStr">
        <is>
          <t>NON-CURRENT LIABILITY</t>
        </is>
      </c>
      <c r="B20" s="4" t="inlineStr">
        <is>
          <t xml:space="preserve"> </t>
        </is>
      </c>
      <c r="C20" s="4" t="inlineStr">
        <is>
          <t xml:space="preserve"> </t>
        </is>
      </c>
    </row>
    <row r="21">
      <c r="A21" s="4" t="inlineStr">
        <is>
          <t>Deferred tax liabilities</t>
        </is>
      </c>
      <c r="B21" s="5" t="n">
        <v>302205</v>
      </c>
      <c r="C21" s="5" t="n">
        <v>172196</v>
      </c>
    </row>
    <row r="22">
      <c r="A22" s="4" t="inlineStr">
        <is>
          <t>Operating lease liabilities, non-current</t>
        </is>
      </c>
      <c r="B22" s="4" t="inlineStr">
        <is>
          <t xml:space="preserve"> </t>
        </is>
      </c>
      <c r="C22" s="5" t="n">
        <v>28372</v>
      </c>
    </row>
    <row r="23">
      <c r="A23" s="4" t="inlineStr">
        <is>
          <t>Total non-current liabilities</t>
        </is>
      </c>
      <c r="B23" s="5" t="n">
        <v>302205</v>
      </c>
      <c r="C23" s="5" t="n">
        <v>200568</v>
      </c>
    </row>
    <row r="24">
      <c r="A24" s="4" t="inlineStr">
        <is>
          <t>TOTAL LIABILITIES</t>
        </is>
      </c>
      <c r="B24" s="5" t="n">
        <v>921779</v>
      </c>
      <c r="C24" s="5" t="n">
        <v>889404</v>
      </c>
    </row>
    <row r="25">
      <c r="A25" s="4" t="inlineStr">
        <is>
          <t>COMMITMENTS AND CONTINGENCIES</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par value $0.0001 per share, 1,100,000 shares authorized, Nil (December 31, 2022: Nil) shares issued and outstanding as of September 30, 2023</t>
        </is>
      </c>
      <c r="B27" s="4" t="inlineStr">
        <is>
          <t xml:space="preserve"> </t>
        </is>
      </c>
      <c r="C27" s="4" t="inlineStr">
        <is>
          <t xml:space="preserve"> </t>
        </is>
      </c>
    </row>
    <row r="28">
      <c r="A28" s="4" t="inlineStr">
        <is>
          <t>Common stock, par value $0.0001 per share; 1,800,000,000 shares authorized, 1,701,181,423 (December 31, 2022: 1,701,181,423) shares issued and outstanding as of September 30, 2023</t>
        </is>
      </c>
      <c r="B28" s="5" t="n">
        <v>170118</v>
      </c>
      <c r="C28" s="5" t="n">
        <v>170118</v>
      </c>
    </row>
    <row r="29">
      <c r="A29" s="4" t="inlineStr">
        <is>
          <t>Additional paid-in capital</t>
        </is>
      </c>
      <c r="B29" s="5" t="n">
        <v>6453048</v>
      </c>
      <c r="C29" s="5" t="n">
        <v>6453048</v>
      </c>
    </row>
    <row r="30">
      <c r="A30" s="4" t="inlineStr">
        <is>
          <t>Statutory reserves</t>
        </is>
      </c>
      <c r="B30" s="5" t="n">
        <v>65911</v>
      </c>
      <c r="C30" s="5" t="n">
        <v>65911</v>
      </c>
    </row>
    <row r="31">
      <c r="A31" s="4" t="inlineStr">
        <is>
          <t>Retained earnings</t>
        </is>
      </c>
      <c r="B31" s="5" t="n">
        <v>1910289</v>
      </c>
      <c r="C31" s="5" t="n">
        <v>47215</v>
      </c>
    </row>
    <row r="32">
      <c r="A32" s="4" t="inlineStr">
        <is>
          <t>Accumulated other comprehensive income</t>
        </is>
      </c>
      <c r="B32" s="5" t="n">
        <v>32191</v>
      </c>
      <c r="C32" s="5" t="n">
        <v>147908</v>
      </c>
    </row>
    <row r="33">
      <c r="A33" s="4" t="inlineStr">
        <is>
          <t>Total stockholders’ equity</t>
        </is>
      </c>
      <c r="B33" s="5" t="n">
        <v>8631557</v>
      </c>
      <c r="C33" s="5" t="n">
        <v>6884200</v>
      </c>
    </row>
    <row r="34">
      <c r="A34" s="4" t="inlineStr">
        <is>
          <t>TOTAL LIABILITIES AND STOCKHOLDERS’ EQUITY</t>
        </is>
      </c>
      <c r="B34" s="6" t="n">
        <v>9553336</v>
      </c>
      <c r="C34" s="6" t="n">
        <v>77736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NOTE
13 – SUBSEQUENT EVENTS The
Company has evaluated the existence of events and transactions subsequent to the balance sheet date through the date the unaudited condensed
consolidated financial statements were issued and has determined that there were no significant subsequent events or transactions which
would require recognition or disclosure in the unaudited condensed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9 Months Ended</t>
        </is>
      </c>
    </row>
    <row r="2">
      <c r="B2" s="2" t="inlineStr">
        <is>
          <t>Sep. 30, 2023</t>
        </is>
      </c>
    </row>
    <row r="3">
      <c r="A3" s="3" t="inlineStr">
        <is>
          <t>Summary of Significant 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United States of America generally
accepted accounting principles (“U.S. GAAP”) and applicable rules and regulations of the Securities and Exchange Commission
(“SEC”) regarding interim financial reporting. The
interim condensed consolidated financial information as of September 30, 2023 and for the three and nine months ended September 30, 2023
and 2022 have been prepared without audit, pursuant to the rules and regulations of the SEC. Certain information and footnote disclosures,
which are normally included in consolidated financial statements prepared in accordance with U.S. GAAP have been condensed or omitted
pursuant to such rules and regulations. The interim condensed consolidated financial information should be read in conjunction with the
Financial Statements and the notes thereto, included in the Company’s Annual Report on Form 10-K for the fiscal year ended December
31, 2022, previously filed with the SEC on March 29, 2023. In
the opinion of management, all adjustments (which include all significant normal and recurring adjustments) necessary to present a fair
statement of the Company’s interim condensed consolidated financial position as of September 30, 2023, its interim condensed consolidated
results of operations and cash flows for the three and nine months ended September 30, 2023 and 2022, as applicable, have been made.
The interim results of operations are not necessarily indicative of the operating results for the full fiscal year or any future periods.</t>
        </is>
      </c>
    </row>
    <row r="5">
      <c r="A5" s="4" t="inlineStr">
        <is>
          <t>Use of Estimates</t>
        </is>
      </c>
      <c r="B5" s="4" t="inlineStr">
        <is>
          <t>Use
of Estimates The
preparation of these financial statements in conformity with U.S. GAAP requires management of the Company to make estimates and
judgments that affect the reported amounts of assets, liabilities, revenues, costs and expenses, and related disclosures. On an ongoing
basis, the Company evaluates its estimates based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t>
        </is>
      </c>
    </row>
    <row r="6">
      <c r="A6" s="4" t="inlineStr">
        <is>
          <t>Basis of Consolidation and Noncontrolling Interests</t>
        </is>
      </c>
      <c r="B6" s="4" t="inlineStr">
        <is>
          <t>Basis
of Consolidation and Noncontrolling Interests The
condensed consolidated financial statements include the financial statements of the Company and its wholly owned subsidiaries. All significant
inter-company balances and transactions within the Company have been eliminated upon consolidation. A
subsidiary is an entity in which (i) the Company directly or indirectly controls more than 50% of the voting power; or (ii) the
Company has the power to appoint or remove the majority of the members of the board of directors or to cast a majority of votes at the
meeting of the board of directors or to govern the financial and operating policies of the investee pursuant to a statute or under an
agreement among the shareholders or equity holders.</t>
        </is>
      </c>
    </row>
    <row r="7">
      <c r="A7" s="4" t="inlineStr">
        <is>
          <t>Leases</t>
        </is>
      </c>
      <c r="B7" s="4" t="inlineStr">
        <is>
          <t xml:space="preserve">Leases
The
Company determines if an arrangement is a lease or contains a lease at inception of the arrangement. Operating lease liabilities are
recognized based on the present value of the remaining lease payments, discounted using the discount rate for the lease at the commencement
date. As the rate implicit in the lease is not readily determinable for the operating lease, the Company generally uses an incremental
borrowing rate based on information available at the commencement date to determine the present value of future lease payments. Operating
lease right-of-use (“ROU assets”) assets represent the Company’s right to control the use of an identified asset for
the lease term and lease liabilities represent the Company’s obligation to make lease payments arising from the lease. ROU assets
are generally recognized based on the amount of the initial measurement of the lease liability. Lease expense is recognized on a straight-line
basis over the lease term. The Company elected the package of practical expedients permitted under the transition guidance to combine
the lease and non-lease components as a single lease component for operating leases associated with the Company’s office space
lease, and to keep leases with an initial term of 12 months or less off the balance sheet and recognize the associated lease payments
in the condensed consolidated statements of income on a straight-line basis over the lease term. ROU
assets are reviewed for impairment when indicators of impairment are present. ROU assets from operating and finance leases are subject
to the impairment guidance in ASC 360, Property, Plant, and Equipment, as ROU assets are long-lived nonfinancial assets. ROU
assets are tested for impairment individually or as part of an asset group if the cash flows related to the ROU asset are not independent
from the cash flows of other assets and liabilities. An asset group is the unit of accounting for long-lived assets to be held and used,
which represents the lowest level for which identifiable cash flows are largely independent of the cash flows of other groups of assets
and liabilities. The
Company recognized no impairment of ROU assets as of September 30, 2023 and December 31, 2022. The
operating lease is included in operating lease right-of-use assets, operating lease liabilities-current and operating lease liabilities-non-current
on the Company’s condensed consolidated balance sheets. </t>
        </is>
      </c>
    </row>
    <row r="8">
      <c r="A8" s="4" t="inlineStr">
        <is>
          <t>Cash and Cash Equivalents</t>
        </is>
      </c>
      <c r="B8" s="4" t="inlineStr">
        <is>
          <t>Cash
and Cash Equivalents For
purposes of the statement of cash flows, the Company considers cash, money market funds, investments in interest bearing demand deposit
accounts, time deposits and all highly liquid investments placed with banks or other financial institutions with an original maturity
of three and nine months or less to be cash equivalents. As
of September 30, 2023, cash held in accounts managed by online payment platforms such as Alipay and WeChat Pay amounted to $2,599 (as
at December 31, 2022: $2,717), which have been classified as cash and cash equivalents in the condensed consolidated balance sheets.</t>
        </is>
      </c>
    </row>
    <row r="9">
      <c r="A9" s="4" t="inlineStr">
        <is>
          <t>Accounts receivable</t>
        </is>
      </c>
      <c r="B9" s="4" t="inlineStr">
        <is>
          <t>Accounts
receivable Accounts
receivables are recorded at the invoiced amount, net of allowances for doubtful accounts and sales returns. The allowance for doubtful
accounts is the Company’s best estimate of the amount of probable credit losses in the Company’s existing accounts receivables.
The Company determines the allowance based on historical write-off experience, customer specific facts and economic conditions. Outstanding
accounts receivable balances are reviewed individually for collectability. Account balances are charged off against the allowance after
all means of collection have been exhausted and the potential for recovery is considered remote.</t>
        </is>
      </c>
    </row>
    <row r="10">
      <c r="A10" s="4" t="inlineStr">
        <is>
          <t>Plant and equipment</t>
        </is>
      </c>
      <c r="B10" s="4" t="inlineStr">
        <is>
          <t>Plant
and equipment Plant
and equipment are recorded at cost less accumulated depreciation and accumulated impairment. Depreciation is computed using the straight-line
method over the estimated useful lives of the assets.
Estimated
Motor vehicle 4 – 5
Office equipment 3 The
gain or loss on the disposal of plant and equipment is the difference between the net sales proceeds and the lower of the carrying value
or fair value less cost to sell the relevant assets and is recognized in general and administrative expenses in the condensed consolidated
statements of comprehensive income.</t>
        </is>
      </c>
    </row>
    <row r="11">
      <c r="A11" s="4" t="inlineStr">
        <is>
          <t>Impairment of Long-lived Assets</t>
        </is>
      </c>
      <c r="B11" s="4" t="inlineStr">
        <is>
          <t>Impairment
of Long-lived Assets In
accordance with ASC 360-10-35, we review the carrying values of long-lived assets for impairment whenever events or changes in circumstances
indicate that the carrying value of an asset may not be recoverable. The Company assesses the recover-ability of the assets based on
the non-discounted future cash flows the assets are expected to generate and recognize an impairment loss when estimated discounted future
cash flows expected to result from the use of the asset plus net proceeds expected from disposition of the asset, if any, are less than
the carrying value of the asset. If an impairment is identified, the Company would reduce the carrying amount of the asset to its estimated
fair value based on a discounted cash flows approach or, when available and appropriate, to comparable market values. No impairment has
been recorded by the Company for the three and nine months ended September 30, 2023 and 2022.</t>
        </is>
      </c>
    </row>
    <row r="12">
      <c r="A12" s="4" t="inlineStr">
        <is>
          <t>Revenue Recognition</t>
        </is>
      </c>
      <c r="B12" s="4" t="inlineStr">
        <is>
          <t xml:space="preserve">Revenue
Recognition The
Company recognizes revenues when its customer obtains control of promised goods or services, in an amount that reflects the consideration
which it expects to receive in exchange for those goods. The Company recognizes revenues following the five step model prescribed under
ASU No. 2014-09: (i) identify contract(s) with a customer; (ii) identify the performance obligations in the contract; (iii) determine
the transaction price; (iv) allocate the transaction price to the performance obligations in the contract; and (v) recognize revenues
when (or as) we satisfy the performance obligation. The
Company evaluates if it is a principal or an agent in a transaction to determine whether revenue should be recorded on a gross or net
basis. The Company is acting as the principal if it obtains control over the goods and services before they are transferred to customers.
When the Company is primarily obligated in a transaction, is generally subject to inventory risk, has latitude in establishing prices,
or has several but not all of these indicators, the Company acts as the principal and revenue is recorded on a gross basis. When the
Company is not primarily obligated in a transaction, does not generally bear the inventory risk and does not have the ability to establish
the price, the Company acts as the agent and revenue is recorded on a net basis The
Company derives its revenue primarily from consultancy services, sourcing and marketing services, and digital training related services. Consultancy
services The
Company generates the majority of its revenues by providing consulting services to its clients. Performance-based
arrangements Sourcing
and marketing services The
Company provides agency-based sourcing and marketing services to connect marketplace operators and merchants. Agency-based
sourcing and marketing services The
post-sale services, goods return and other kinds of product issue are responsibilities of the merchants. Upon successful delivery to
ultimate customers by the merchants, there is no unfulfilled obligation that could affect the marketplace operators’ and merchants’
acceptance of the services provided. The acceptance provisions have lapsed, or the Company has objective evidence that all criteria for
acceptance have been satisfied. Digital
training related services Fixed-fee
digital training related services The
Company derived services revenues of $353,775 and $702,371 for the three months ended September 30, 2023 and 2022, respectively;
and $1,146,176 and $2,207,029 for the nine months ended September 30, 2023 and 2022, respectively, from provision of certain
consultancy services and sourcing and marketing services through the program application (“App”) platform managed by a related
company, Xi’an Chuangyetianxia Network Technology Co., Ltd. (“Xian CNT”). The Company CEO, Mr. Tao, has significant
influence over Xian CNT. Practical
expedients and exemption The
Company has not occurred any costs to obtain contracts, and does not disclose the value of unsatisfied performance obligations for contracts
with an original expected length of one year or less. Revenue
by major service line
Three months ended Nine months ended
2023 2022 2023 2022
Consultancy services 1,714,786 699,257 4,591,688 2,211,307
Sourcing and marketing services - 102,527 5,976 372,475
Digital training related services - - - 267,874
$ 1,714,786 $ 801,784 $ 4,597,664 $ 2,851,656 Revenue
by recognition over time vs point in time
Three months ended Nine months ended
2023 2022 2023 2022
Revenue recognized at a point in time 1,714,786 801,784 4,597,664 2,851,656
Revenue recognized over time - - - -
$ 1,714,786 $ 801,784 $ 4,597,664 $ 2,851,656 Revenue
recorded on a gross vs net basis
Three months ended Nine months ended
2023 2022 2023 2022
Revenue recorded on a gross basis 1,714,786 699,257 4,591,688 2,479,181
Revenue recorded on a net basis - 102,527 5,976 372,475
$ 1,714,786 $ 801,784 $ 4,597,664 $ 2,851,656 Contract
liabilities The
Company’s contract liabilities consist of deferred revenue associated with consultancy fees and provision of fixed-fee training
related services. The table below presents the activity of the deferred consultancy services revenue during the nine months ended September
30, 2023 and the year ended December 31, 2022, respectively:
September 30, December 31,
Balance at beginning of period $ - $ 216,142
Service fees collected - 220,183
Refunded - (149,992 )
Service revenue earned - (262,799 )
Exchange realignment - (23,534 )
Balance at end of period $ - $ - </t>
        </is>
      </c>
    </row>
    <row r="13">
      <c r="A13" s="4" t="inlineStr">
        <is>
          <t>Cost of revenue</t>
        </is>
      </c>
      <c r="B13" s="4" t="inlineStr">
        <is>
          <t xml:space="preserve">Cost
of revenue Cost
of revenues consists primarily of employee compensation, service fees, agency fees, and the related IT expenses, which are directly attributable
to the revenues </t>
        </is>
      </c>
    </row>
    <row r="14">
      <c r="A14" s="4" t="inlineStr">
        <is>
          <t>Employee benefits</t>
        </is>
      </c>
      <c r="B14" s="4" t="inlineStr">
        <is>
          <t xml:space="preserve">Employee
benefits Full
time employees of the Company in the PRC participate in a government mandated defined contribution plan, pursuant to which certain pension
benefits, medical care, employee housing fund and other welfare benefits are provided to the employees. Chinese labor regulations require
that the PRC subsidiary of the Company make contributions to the government for these benefits based on certain percentages of the employees’
salaries, up to a maximum amount specified by the local government. The Company has no legal obligation for the benefits beyond the contributions
made. Total amounts of such employee benefit expenses, which were expensed as incurred, were approximately $18,773 and $17,744 for
the three months ended September 30, 2023 and 2022, respectively; and $64,921 and $47,963 for the nine months ended September
30, 2023 and 2022, respectively. </t>
        </is>
      </c>
    </row>
    <row r="15">
      <c r="A15" s="4" t="inlineStr">
        <is>
          <t>Foreign Currency and Foreign Currency Translation</t>
        </is>
      </c>
      <c r="B15" s="4" t="inlineStr">
        <is>
          <t>Foreign
Currency and Foreign Currency Translation The
reporting currency of the Company is the United States dollar (“US dollar”). The financial records of the Company’s
PRC operating subsidiaries are maintained in their local currency, the Renminbi (“RMB”), which is the functional currency.
The financial records of the Company’s Hong Kong operating subsidiary are maintained in its local currency, the Hong Kong Dollar
(“HKD”), which is the functional currency. Assets and liabilities of the subsidiaries are translated into the reporting currency
at the exchange rates at the balance sheet date, equity accounts are translated at historical exchange rates, and income and expense
items are translated using the average rate for the period. The translation adjustments are recorded in accumulated other comprehensive
loss under shareholders’ equity. Monetary
assets and liabilities denominated in currencies other than the applicable functional currencies are translated into the functional currencies
at the prevailing rates of exchange at the balance sheet date. Nonmonetary assets and liabilities are remeasured into the applicable
functional currencies at historical exchange rates. Transactions in currencies other than the applicable functional currencies during
the period are converted into the functional currencies at the applicable rates of exchange prevailing at the transaction dates. Transaction
gains and losses are recognized in the condensed consolidated statements of operations. RMB
is not a fully convertible currency. All foreign exchange transactions involving RMB must take place either through the People’s
Bank of China (the “PBOC”) or other institutions authorized to buy and sell foreign exchange. The exchange rates adopted
for the foreign exchange transactions are the rates of exchange quoted by the PBOC, which are determined largely by supply and demand.
Translation of amounts from RMB into US dollars has been made at the following exchange rates for the respective periods:
Nine months ended September 30, 2023
Balance sheet, except for equity
accounts RMB 7.2948 to US$1.00
Income statement and cash flows RMB 7.0313 to US$1.00
Nine months ended September 30, 2022
Balance sheet, except for equity accounts RMB 7.1160 to US$1.00
Income statement and cash flows RMB 6.6013 to US$1.00 During
the periods presented, HKD is pegged to the U.S. dollar within a narrow range which is around HKD 7.8 to USD 1.00 for both periods.</t>
        </is>
      </c>
    </row>
    <row r="16">
      <c r="A16" s="4" t="inlineStr">
        <is>
          <t>Income Taxes</t>
        </is>
      </c>
      <c r="B16" s="4" t="inlineStr">
        <is>
          <t xml:space="preserve">Income
Taxes Income
taxes are accounted for using an asset and liability approach which requires the recognition of income taxes payable or refundable for
the current period and deferred tax liabilities and assets for the future tax consequences of events that have been recognized in the
Company’s financial statements or tax returns. Deferred income taxes are determined based on the differences between the accounting
basis and the tax basis of assets and liabilities and are measured using the currently enacted tax rates and laws. Deferred tax assets
are reduced by a valuation allowance, if based on available evidence, it is considered that it is more likely than not that some portion
of or all of the deferred tax assets will not be realized. In making such determination, the Company considers factors including future
reversals of existing taxable temporary differences, future profitability, and tax planning strategies. If events were to occur in the
future that would allow the Company to realize more of its deferred tax assets than the presently recorded net amount, an adjustment
would be made to the deferred tax assets that would increase income for the period when those events occurred. If events were to occur
in the future that would require the Company to realize less of its deferred tax assets than the presently recorded net amount, an adjustment
would be made to the valuation allowance against deferred tax assets that would decrease income for the period when those events occurred.
Significant management judgment is required in determining income tax expense and deferred tax assets and liabilities. The
Company conducts business in the US, the PRC and Hong Kong and is subject to tax in these jurisdictions. As a result of its business
activities, the Company will file tax returns that are subject to examination by the respective tax authorities. </t>
        </is>
      </c>
    </row>
    <row r="17">
      <c r="A17" s="4" t="inlineStr">
        <is>
          <t>Uncertain Tax Positions</t>
        </is>
      </c>
      <c r="B17" s="4" t="inlineStr">
        <is>
          <t>Uncertain
Tax Positions Management
reviews regularly the adequacy of the provisions for taxes as they relate to the Company’s income and transactions. In order to
assess uncertain tax positions, the Company applies a more likely than not threshold and a two-step approach for tax position measurement
and financial statement recognition. For the two-step approach, the first step is to evaluate the tax position for recognition by determining
if the weight of available evidence indicates that it is more likely than not that the position will be sustained, including resolution
of related appeals or litigation processes, if any. The second step is to measure the tax benefit as the largest amount that is more
than 50% likely to be realized upon settlement. In subsequent periods, any interest and penalties related to uncertain tax positions
will be recognized as a component of income tax expense. As of September 30, 2023 and December 31, 2022, the Company had not recorded
any liability for uncertain tax positions.</t>
        </is>
      </c>
    </row>
    <row r="18">
      <c r="A18" s="4" t="inlineStr">
        <is>
          <t>Net income per Share of Common Stock</t>
        </is>
      </c>
      <c r="B18" s="4" t="inlineStr">
        <is>
          <t>Net
income per Share of Common Stock The
Company has adopted ASC Topic 260, “Earnings per Share,” (“EPS”) which requires presentation of basic EPS on
the face of the income statement for all entities with complex capital structures and requires a reconciliation of the numerator and
denominator of the basic EPS computation. In the accompanying financial statements, basic earnings per share is computed by dividing
net income by the weighted average number of shares of common stock outstanding during the period.
Three months ended Nine months ended
2023 2022 2023 2022
Net income (loss) $ 741,170 $ (31,999 ) $ 1,863,074 $ 625,024
Weighted average number of common stock outstanding
- basic and diluted 1,701,181,423 1,701,181,423 1,701,181,423 1,701,181,423
Net income per share
- basic and diluted $ 0.00 * $ 0.00 * $ 0.00 * $ 0.00 * * Less than $0.01 per share The
calculation of basic net income per share of common stock is based on the net income (loss) for the three and nine months ended September
30, 2023 and 2022 and the weighted average number of ordinary shares outstanding. For
the three and nine months ended September 30, 2023 and 2022, the Company has no potentially dilutive securities, such as options or warrants,
currently issued and outstanding.</t>
        </is>
      </c>
    </row>
    <row r="19">
      <c r="A19" s="4" t="inlineStr">
        <is>
          <t>Segments</t>
        </is>
      </c>
      <c r="B19" s="4" t="inlineStr">
        <is>
          <t xml:space="preserve">Segments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Management, including the chief operating decision
maker, reviews operating results solely by monthly revenue of marketing consultation services and operating results of the Company and,
as such, the Company has determined that the Company has one operating segment (provision of consulting, sourcing and marketing services,
and digital training related services in China) as defined by ASC Topic 280 “Segment Reporting”. </t>
        </is>
      </c>
    </row>
    <row r="20">
      <c r="A20" s="4" t="inlineStr">
        <is>
          <t>Fair Value of Financial Instruments</t>
        </is>
      </c>
      <c r="B20" s="4" t="inlineStr">
        <is>
          <t>Fair
Value of Financial Instruments ASC
Topic 820, Fair Value Measurement and Disclosure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measurement. Valuation
of debt products depends upon a number of factors, including prevailing interest rates for like securities, expected volatility in future
interest rates, and other relevant terms of the debt. Other factors that may be considered include the borrower’s ability to adequately
service its debt, the fair market value of the borrower in relation to the face amount of its outstanding debt and the quality of collateral
securing the Company’s debt investments. The fair value of these debt products classified as Level 2 are established by reference
to the prices quoted by respective fund administrators. The
carrying amounts of financial assets and liabilities, such as cash and cash equivalents, accounts receivable, other receivables, accounts
payable and other payables, amounts due to a director and a shareholder and borrowings approximate their fair values because of the short
maturity of these instruments or the rate of interest of these instruments approximate the market rate of interest.</t>
        </is>
      </c>
    </row>
    <row r="21">
      <c r="A21" s="4" t="inlineStr">
        <is>
          <t>Comprehensive Income</t>
        </is>
      </c>
      <c r="B21" s="4" t="inlineStr">
        <is>
          <t>Comprehensive
Income Comprehensive
income is defined as the change in equity of a company during a period from transactions and other events and circumstances excluding
transactions resulting from investments from owners and distributions to owners. Accumulated other comprehensive income includes cumulative
foreign currency translation adjustment.</t>
        </is>
      </c>
    </row>
    <row r="22">
      <c r="A22" s="4" t="inlineStr">
        <is>
          <t>Recently Adopted Accounting Standards</t>
        </is>
      </c>
      <c r="B22" s="4" t="inlineStr">
        <is>
          <t xml:space="preserve">Recently
Adopted Accounting Standards In
June 2016, the FASB issued ASU No. 2016-13, Financial Instruments-Credit Losses (Topic 326) (“ASU 2016-13”), which requires
entities to measure all expected credit losses for financial assets held at the reporting date based on historical experience, current
conditions, and reasonable and supportable forecasts. ASU 2016-13 replaces the existing incurred loss model and is applicable to the
measurement of credit losses on financial assets measured at amortized cost. ASU 2016-13 is to be adopted on a modified retrospective
basis. As a smaller reporting company, ASU 2016-13 will be effective for the Company for interim and annual reporting periods beginning
after December 15, 2022. The Company adopted these ASUs on January 1, 2023, and these amendments were applied prospectively. In
March 2022, the FASB issued ASU 2022-02, Topic 326. The ASU eliminates the accounting guidance for trouble debt restructurings by creditors
in Subtopic 310-40, and enhances the disclosure requirements for modifications of loans to borrowers experiencing financial difficulty.
Additionally, the ASU requires disclosure of gross writeoffs of receivables by year of origination for receivables within the scope of
Subtopic 326-20, Financial Instruments - Credit Losses - Measured at Amortized Cost. This ASU is effective for periods beginning after
December 15, 2022. The Company adopted this ASU on January 1, 2023, and these amendments were applied prospectively. </t>
        </is>
      </c>
    </row>
    <row r="23">
      <c r="A23" s="4" t="inlineStr">
        <is>
          <t>Recently Issued Accounting Standards</t>
        </is>
      </c>
      <c r="B23" s="4" t="inlineStr">
        <is>
          <t>Recently
Issued Accounting Standards In
October 2021, the FASB issued ASU No. 2021-08, “‘Business Combinations (Topic 805): Accounting for Contract Assets and Contract
Liabilities from Contracts with Customers” (“ASU 2021-08”). This ASU requires entities to apply Topic 606 to recognize
and measure contract assets and contract liabilities in a business combination. The amendments improve comparability after the business
combination by providing consistent recognition and measurement guidance for revenue contracts with customers acquired in a business
combination and revenue contracts with customers not acquired in a business combination. The amendments are effective for the Company
beginning after December 15, 2023, and are applied prospectively to business combinations that occur after the effective date. The Company
does not expect the adoption of ASU 2021-04 to have a material effect on the condensed consolidated financial statements. Other
accounting standards that have been issued or proposed by the FASB or other standards-setting bodies that do not require adoption until
a future date are not expected to have a material impact on the Company’s condensed consolidated financial statements upon adop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Organization and Business (Tables)</t>
        </is>
      </c>
      <c r="B1" s="2" t="inlineStr">
        <is>
          <t>9 Months Ended</t>
        </is>
      </c>
    </row>
    <row r="2">
      <c r="B2" s="2" t="inlineStr">
        <is>
          <t>Sep. 30, 2023</t>
        </is>
      </c>
    </row>
    <row r="3">
      <c r="A3" s="3" t="inlineStr">
        <is>
          <t>Organization and Business [Abstract]</t>
        </is>
      </c>
      <c r="B3" s="4" t="inlineStr">
        <is>
          <t xml:space="preserve"> </t>
        </is>
      </c>
    </row>
    <row r="4">
      <c r="A4" s="4" t="inlineStr">
        <is>
          <t>Schedule of Provision of Digital Marketing Consultation Services</t>
        </is>
      </c>
      <c r="B4" s="4" t="inlineStr">
        <is>
          <t>The
Company, through its wholly owned subsidiaries, mainly engages in provision of digital marketing consultation services in Hong Kong and
China.
Company
name Place/date
of incorporation Principal
activities
1. Entrepreneurship
World Technology Holding Group Company Limited Hong Kong/May 15, 2019 Provision of consulting and promotional services
2. Xian
Yunchuang Space Information Technology Co., Ltd. The People’s Republic of China (“PRC”)/October 18, 2019 Provision of digital marketing consultation services
3.
Xian Yunchuang Space Information Technology Co., Ltd, BaiYin Branch (Deregistered
on June 30, 2023) PRC/May 7, 2020 Provision of digital marketing consultation servic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Summary of Significant Accounting Policies [Abstract]</t>
        </is>
      </c>
      <c r="B3" s="4" t="inlineStr">
        <is>
          <t xml:space="preserve"> </t>
        </is>
      </c>
    </row>
    <row r="4">
      <c r="A4" s="4" t="inlineStr">
        <is>
          <t>Schedule of Straight-Line Method Over the Estimated Useful Lives</t>
        </is>
      </c>
      <c r="B4" s="4" t="inlineStr">
        <is>
          <t xml:space="preserve">Plant
and equipment are recorded at cost less accumulated depreciation and accumulated impairment. Depreciation is computed using the straight-line
method over the estimated useful lives of the assets.
Estimated
Motor vehicle 4 – 5
Office equipment 3 </t>
        </is>
      </c>
    </row>
    <row r="5">
      <c r="A5" s="4" t="inlineStr">
        <is>
          <t>Schedule of Revenue by Major Service Line</t>
        </is>
      </c>
      <c r="B5" s="4" t="inlineStr">
        <is>
          <t xml:space="preserve">Revenue
by major service line
Three months ended Nine months ended
2023 2022 2023 2022
Consultancy services 1,714,786 699,257 4,591,688 2,211,307
Sourcing and marketing services - 102,527 5,976 372,475
Digital training related services - - - 267,874
$ 1,714,786 $ 801,784 $ 4,597,664 $ 2,851,656 </t>
        </is>
      </c>
    </row>
    <row r="6">
      <c r="A6" s="4" t="inlineStr">
        <is>
          <t>Schedule of Revenue by Recognition Over Time Vs Point in Time</t>
        </is>
      </c>
      <c r="B6" s="4" t="inlineStr">
        <is>
          <t xml:space="preserve">Revenue
by recognition over time vs point in time
Three months ended Nine months ended
2023 2022 2023 2022
Revenue recognized at a point in time 1,714,786 801,784 4,597,664 2,851,656
Revenue recognized over time - - - -
$ 1,714,786 $ 801,784 $ 4,597,664 $ 2,851,656 </t>
        </is>
      </c>
    </row>
    <row r="7">
      <c r="A7" s="4" t="inlineStr">
        <is>
          <t>Schedule of Revenue Recorded On A Gross Vs Net Basis</t>
        </is>
      </c>
      <c r="B7" s="4" t="inlineStr">
        <is>
          <t xml:space="preserve">Revenue
recorded on a gross vs net basis
Three months ended Nine months ended
2023 2022 2023 2022
Revenue recorded on a gross basis 1,714,786 699,257 4,591,688 2,479,181
Revenue recorded on a net basis - 102,527 5,976 372,475
$ 1,714,786 $ 801,784 $ 4,597,664 $ 2,851,656 </t>
        </is>
      </c>
    </row>
    <row r="8">
      <c r="A8" s="4" t="inlineStr">
        <is>
          <t>Schedule of Contract Liabilities Consist of Deferred Revenue</t>
        </is>
      </c>
      <c r="B8" s="4" t="inlineStr">
        <is>
          <t xml:space="preserve">The table below presents the activity of the deferred consultancy services revenue during the nine months ended September
30, 2023 and the year ended December 31, 2022, respectively:
September 30, December 31,
Balance at beginning of period $ - $ 216,142
Service fees collected - 220,183
Refunded - (149,992 )
Service revenue earned - (262,799 )
Exchange realignment - (23,534 )
Balance at end of period $ - $ - </t>
        </is>
      </c>
    </row>
    <row r="9">
      <c r="A9" s="4" t="inlineStr">
        <is>
          <t>Schedule of Exchange Rates for the Respective Periods</t>
        </is>
      </c>
      <c r="B9" s="4" t="inlineStr">
        <is>
          <t>Translation of amounts from RMB into US dollars has been made at the following exchange rates for the respective periods:
Nine months ended September 30, 2023
Balance sheet, except for equity
accounts RMB 7.2948 to US$1.00
Income statement and cash flows RMB 7.0313 to US$1.00
Nine months ended September 30, 2022
Balance sheet, except for equity accounts RMB 7.1160 to US$1.00
Income statement and cash flows RMB 6.6013 to US$1.00</t>
        </is>
      </c>
    </row>
    <row r="10">
      <c r="A10" s="4" t="inlineStr">
        <is>
          <t>Schedule of Basic Earnings per Share</t>
        </is>
      </c>
      <c r="B10" s="4" t="inlineStr">
        <is>
          <t>In the accompanying financial statements, basic earnings per share is computed by dividing
net income by the weighted average number of shares of common stock outstanding during the period.
Three months ended Nine months ended
2023 2022 2023 2022
Net income (loss) $ 741,170 $ (31,999 ) $ 1,863,074 $ 625,024
Weighted average number of common stock outstanding
- basic and diluted 1,701,181,423 1,701,181,423 1,701,181,423 1,701,181,423
Net income per share
- basic and diluted $ 0.00 * $ 0.00 * $ 0.00 * $ 0.00 * * Less than $0.01 per shar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lant and Equipment (Tables)</t>
        </is>
      </c>
      <c r="B1" s="2" t="inlineStr">
        <is>
          <t>9 Months Ended</t>
        </is>
      </c>
    </row>
    <row r="2">
      <c r="B2" s="2" t="inlineStr">
        <is>
          <t>Sep. 30, 2023</t>
        </is>
      </c>
    </row>
    <row r="3">
      <c r="A3" s="3" t="inlineStr">
        <is>
          <t>Property, Plant and Equipment [Abstract]</t>
        </is>
      </c>
      <c r="B3" s="4" t="inlineStr">
        <is>
          <t xml:space="preserve"> </t>
        </is>
      </c>
    </row>
    <row r="4">
      <c r="A4" s="4" t="inlineStr">
        <is>
          <t>Schedule of Plant and Equipment</t>
        </is>
      </c>
      <c r="B4" s="4" t="inlineStr">
        <is>
          <t xml:space="preserve">Plant
and equipment as of September 30, 2023 and December 31, 2022 are summarized below:
September 30, December 31,
Motor vehicle $ 349,154 $ 369,244
Office equipment 10,733 9,466
359,887 378,710
Less: Accumulated depreciation (236,899 ) (189,821 )
Plant and equipment, net $ 122,988 $ 188,88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9 Months Ended</t>
        </is>
      </c>
    </row>
    <row r="2">
      <c r="B2" s="2" t="inlineStr">
        <is>
          <t>Sep. 30, 2023</t>
        </is>
      </c>
    </row>
    <row r="3">
      <c r="A3" s="3" t="inlineStr">
        <is>
          <t>Related Party Transactions [Abstract]</t>
        </is>
      </c>
      <c r="B3" s="4" t="inlineStr">
        <is>
          <t xml:space="preserve"> </t>
        </is>
      </c>
    </row>
    <row r="4">
      <c r="A4" s="4" t="inlineStr">
        <is>
          <t>Schedule of Related Party Transaction</t>
        </is>
      </c>
      <c r="B4" s="4" t="inlineStr">
        <is>
          <t xml:space="preserve">Related
party transaction
Three months ended Nine months ended
2023 2022 2023 2022
Sundry income
Zhongchuang Boli 1,952 - 6,038 - </t>
        </is>
      </c>
    </row>
    <row r="5">
      <c r="A5" s="4" t="inlineStr">
        <is>
          <t>Schedule of Related Party Balances</t>
        </is>
      </c>
      <c r="B5" s="4" t="inlineStr">
        <is>
          <t xml:space="preserve">Related
party balances
September 30, December 31,
Amount due to a director
- Mr. Guolin Tao $ 3,498 $ 167,936
Other payables
- Zhongchuang Boli $ 1,940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 (Tables)</t>
        </is>
      </c>
      <c r="B1" s="2" t="inlineStr">
        <is>
          <t>9 Months Ended</t>
        </is>
      </c>
    </row>
    <row r="2">
      <c r="B2" s="2" t="inlineStr">
        <is>
          <t>Sep. 30, 2023</t>
        </is>
      </c>
    </row>
    <row r="3">
      <c r="A3" s="3" t="inlineStr">
        <is>
          <t>Accounts Receivable, Net [Abstract]</t>
        </is>
      </c>
      <c r="B3" s="4" t="inlineStr">
        <is>
          <t xml:space="preserve"> </t>
        </is>
      </c>
    </row>
    <row r="4">
      <c r="A4" s="4" t="inlineStr">
        <is>
          <t>Schedule of Accounts Receivable</t>
        </is>
      </c>
      <c r="B4" s="4" t="inlineStr">
        <is>
          <t xml:space="preserve">Accounts
receivable as of September 30, 2023 and December 31, 2022:
September 30, December 31,
Account receivables $ 643,424 $ 234,978
Less: Allowance for doubtful accounts - -
$ 643,424 $ 234,97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Receivables and Prepayments (Tables)</t>
        </is>
      </c>
      <c r="B1" s="2" t="inlineStr">
        <is>
          <t>9 Months Ended</t>
        </is>
      </c>
    </row>
    <row r="2">
      <c r="B2" s="2" t="inlineStr">
        <is>
          <t>Sep. 30, 2023</t>
        </is>
      </c>
    </row>
    <row r="3">
      <c r="A3" s="3" t="inlineStr">
        <is>
          <t>Other Receivables and Prepayments [Abstract]</t>
        </is>
      </c>
      <c r="B3" s="4" t="inlineStr">
        <is>
          <t xml:space="preserve"> </t>
        </is>
      </c>
    </row>
    <row r="4">
      <c r="A4" s="4" t="inlineStr">
        <is>
          <t>Schedule of Other Receivables and Prepayments</t>
        </is>
      </c>
      <c r="B4" s="4" t="inlineStr">
        <is>
          <t xml:space="preserve">Other
receivables and prepayments consisted of the following as of September 30, 2023 and December 31, 2022:
September 30, December 31,
Deposits and other receivables $ 20,564 $ 15,948
Prepayments 19,667 57,121
$ 40,231 $ 73,06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Payables and Accrued Liabilities (Tables)</t>
        </is>
      </c>
      <c r="B1" s="2" t="inlineStr">
        <is>
          <t>9 Months Ended</t>
        </is>
      </c>
    </row>
    <row r="2">
      <c r="B2" s="2" t="inlineStr">
        <is>
          <t>Sep. 30, 2023</t>
        </is>
      </c>
    </row>
    <row r="3">
      <c r="A3" s="3" t="inlineStr">
        <is>
          <t>Other Payables and Accrued Liabilities [Abstract]</t>
        </is>
      </c>
      <c r="B3" s="4" t="inlineStr">
        <is>
          <t xml:space="preserve"> </t>
        </is>
      </c>
    </row>
    <row r="4">
      <c r="A4" s="4" t="inlineStr">
        <is>
          <t>Schedule of Other Payables and Accrued Liabilities</t>
        </is>
      </c>
      <c r="B4" s="4" t="inlineStr">
        <is>
          <t xml:space="preserve">Other
payables and accrued liabilities and consisted of the following as of September 30, 2023 and December 31, 2022:
September 30, December 31,
Other payables $ 53,216 $ 60,047
Salary payable 81,635 62,830
Accrued audit fees - 145,000
Value-added tax and other taxes payables 54,327 30,838
Other accrued expenses 5,026 71,012
$ 194,204 $ 369,72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9 Months Ended</t>
        </is>
      </c>
    </row>
    <row r="2">
      <c r="B2" s="2" t="inlineStr">
        <is>
          <t>Sep. 30, 2023</t>
        </is>
      </c>
    </row>
    <row r="3">
      <c r="A3" s="3" t="inlineStr">
        <is>
          <t>Income Tax [Abstract]</t>
        </is>
      </c>
      <c r="B3" s="4" t="inlineStr">
        <is>
          <t xml:space="preserve"> </t>
        </is>
      </c>
    </row>
    <row r="4">
      <c r="A4" s="4" t="inlineStr">
        <is>
          <t>Schedule of Income Tax Expense</t>
        </is>
      </c>
      <c r="B4" s="4" t="inlineStr">
        <is>
          <t xml:space="preserve">Income
tax expense consists of the following
Three months ended Nine months ended
2023 2022 2023 2022
Current tax:
China $ 377,892 $ 127,727 $ 951,312 $ 463,206
Deferred tax
Hong Kong 102,318 8,641 276,069 133,454
China (675 ) (584 ) 292 (1,504 )
Total $ 479,535 $ 135,784 $ 1,227,673 $ 595,156 </t>
        </is>
      </c>
    </row>
    <row r="5">
      <c r="A5" s="4" t="inlineStr">
        <is>
          <t>Schedule of Provision for Income Taxes</t>
        </is>
      </c>
      <c r="B5" s="4" t="inlineStr">
        <is>
          <t xml:space="preserve">The
provision for income taxes consisted of the following:
Three months ended Nine months ended
2023 2022 2023 2022
Income before income tax 1,220,705 103,785 $ 3,090,747 $ 1,220,180
Statutory income tax rate 21 % 21 % 21 % 21 %
Income tax credit computed at statutory income tax rate 256,348 21,795 649,057 256,238
Reconciling items:
Non-deductible expenses 40,408 75,971 131,235 134,157
Rate differential in different tax jurisdictions 60,013 28,203 160,316 84,678
Deferred tax provided on dividends withholding tax of PRC subsidiaries 102,318 9,561 276,069 133,454
Under(over)-provision in prior year 20,448 254 10,996 (13,371 )
Income tax expense 479,535 135,784 $ 1,227,673 $ 595,156 </t>
        </is>
      </c>
    </row>
    <row r="6">
      <c r="A6" s="4" t="inlineStr">
        <is>
          <t>Schedule of Deferred Tax Assets and Liabilities</t>
        </is>
      </c>
      <c r="B6" s="4" t="inlineStr">
        <is>
          <t xml:space="preserve">The
tax effects of temporary differences that give rise to significant portions of the deferred tax assets and liabilities as of September
30, 2023 and December 31, 2022 are presented below:
September 30, December 31,
Deferred tax assets:
Accelerated depreciation $ 3,083 $ 3,558
Deductible temporarily difference arising from other payable 11,853 12,535
Less: Net off with deferred tax liabilities for financial reporting purposes (14,936 ) (16,093 )
Net total deferred tax assets $ - $ -
Deferred tax liabilities:
Undistributed profits of a PRC subsidiary $ 317,141 $ 188,289
Less: Net off with deferred tax assets for financial reporting purposes (14,936 ) (16,093 )
Net total deferred tax liabilities $ 302,205 $ 172,19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t>
        </is>
      </c>
      <c r="B4" s="5" t="n">
        <v>1100000</v>
      </c>
      <c r="C4" s="5" t="n">
        <v>11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 (in Dollars per share)</t>
        </is>
      </c>
      <c r="B7" s="7" t="n">
        <v>0.0001</v>
      </c>
      <c r="C7" s="7" t="n">
        <v>0.0001</v>
      </c>
    </row>
    <row r="8">
      <c r="A8" s="4" t="inlineStr">
        <is>
          <t>Common stock, shares authorized</t>
        </is>
      </c>
      <c r="B8" s="5" t="n">
        <v>1800000000</v>
      </c>
      <c r="C8" s="5" t="n">
        <v>1800000000</v>
      </c>
    </row>
    <row r="9">
      <c r="A9" s="4" t="inlineStr">
        <is>
          <t>Common stock, shares issued</t>
        </is>
      </c>
      <c r="B9" s="5" t="n">
        <v>1701181423</v>
      </c>
      <c r="C9" s="5" t="n">
        <v>1701181423</v>
      </c>
    </row>
    <row r="10">
      <c r="A10" s="4" t="inlineStr">
        <is>
          <t>Common stock, shares outstanding</t>
        </is>
      </c>
      <c r="B10" s="5" t="n">
        <v>1701181423</v>
      </c>
      <c r="C10" s="5" t="n">
        <v>170118142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Lease (Tables)</t>
        </is>
      </c>
      <c r="B1" s="2" t="inlineStr">
        <is>
          <t>9 Months Ended</t>
        </is>
      </c>
    </row>
    <row r="2">
      <c r="B2" s="2" t="inlineStr">
        <is>
          <t>Sep. 30, 2023</t>
        </is>
      </c>
    </row>
    <row r="3">
      <c r="A3" s="3" t="inlineStr">
        <is>
          <t>Lease [Abstract]</t>
        </is>
      </c>
      <c r="B3" s="4" t="inlineStr">
        <is>
          <t xml:space="preserve"> </t>
        </is>
      </c>
    </row>
    <row r="4">
      <c r="A4" s="4" t="inlineStr">
        <is>
          <t>Schedule of Operating Lease Expense</t>
        </is>
      </c>
      <c r="B4" s="4" t="inlineStr">
        <is>
          <t xml:space="preserve">Operating
lease expense for the three and nine months ended September 30, 2023 and 2022 were as follows:
Three months ended Nine months ended
2023 2022 2023 2022
Operating lease cost – straight line 14,059 14,406 42,177 44,925
Total lease expense $ 14,059 $ 14,406 $ 42,177 $ 44,925 </t>
        </is>
      </c>
    </row>
    <row r="5">
      <c r="A5" s="4" t="inlineStr">
        <is>
          <t>Schedule of Maturities of Lease Liabilities</t>
        </is>
      </c>
      <c r="B5" s="4" t="inlineStr">
        <is>
          <t xml:space="preserve">The
following is a schedule, by years, of maturities of lease liabilities as of September 30, 2023:
Operating
Remainder of 2023 $ 13,551
2024 27,103
2025 -
2026 -
Thereafter -
Total undiscounted cash flows 40,654
Less: imputed interest (655 )
Present value of lease liabilities $ 39,999 </t>
        </is>
      </c>
    </row>
    <row r="6">
      <c r="A6" s="4" t="inlineStr">
        <is>
          <t>Schedule of Lease Term and Discount Rate</t>
        </is>
      </c>
      <c r="B6" s="4" t="inlineStr">
        <is>
          <t>Lease
term and discount rate
September 30,
Weighted-average remaining lease term - year 0.75
Weighted-average discount rate (%) 4.90 %</t>
        </is>
      </c>
    </row>
    <row r="7">
      <c r="A7" s="4" t="inlineStr">
        <is>
          <t>Schedule of Supplemental Cash Flow Information Related to Lease</t>
        </is>
      </c>
      <c r="B7" s="4" t="inlineStr">
        <is>
          <t xml:space="preserve">Supplemental
cash flow information related to lease where the Company was the lessee for the nine months ended September 30, 2023 and 2022 was as
follows:
Nine months ended
2023 2022
Operating cash outflows from operating lease $ 42,177 $ 44,92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ertain Risks and Concentrations (Tables)</t>
        </is>
      </c>
      <c r="B1" s="2" t="inlineStr">
        <is>
          <t>9 Months Ended</t>
        </is>
      </c>
    </row>
    <row r="2">
      <c r="B2" s="2" t="inlineStr">
        <is>
          <t>Sep. 30, 2023</t>
        </is>
      </c>
    </row>
    <row r="3">
      <c r="A3" s="3" t="inlineStr">
        <is>
          <t>Risks and Uncertainties [Abstract]</t>
        </is>
      </c>
      <c r="B3" s="4" t="inlineStr">
        <is>
          <t xml:space="preserve"> </t>
        </is>
      </c>
    </row>
    <row r="4">
      <c r="A4" s="4" t="inlineStr">
        <is>
          <t>Schedule of Customers that Individually Comprised 10% or more of Net Revenue</t>
        </is>
      </c>
      <c r="B4" s="4" t="inlineStr">
        <is>
          <t>The
Company had net revenue from the following customers that individually comprised 10% or more of net revenue for the three and nine months
ended September 30, 2023 and 2022:
Three months ended September 30,
2023 2022
Customer A $ 1,364,218 80 % $ 437,679 55 %
Nine months ended September 30,
2023 2022
Customer A $ 3,427,497 75 % $ 1,284,209 45 %</t>
        </is>
      </c>
    </row>
    <row r="5">
      <c r="A5" s="4" t="inlineStr">
        <is>
          <t>Schedule of Customers that Individually Comprised 10% or more of Net Accounts Receivable</t>
        </is>
      </c>
      <c r="B5" s="4" t="inlineStr">
        <is>
          <t>The
Company had accounts receivable from the following customers that individually comprised 10% or more of net accounts receivable as of
September 30, 2023 and December 31, 2022:
September 30, December 31,
Customer A (note i) $ 511,448 79 % $ 189,195 70 %</t>
        </is>
      </c>
    </row>
    <row r="6">
      <c r="A6" s="4" t="inlineStr">
        <is>
          <t>Schedule of Service Vendor that Individually Comprised 10% or more of Cost of Revenue</t>
        </is>
      </c>
      <c r="B6" s="4" t="inlineStr">
        <is>
          <t>The
Company had cost of revenue from the following service vendor that individually comprised 10% or more of cost of revenue for the nine
months ended September 30, 2023 and 2022:
Nine months ended September 30,
2023 2022
Service vendor A $ - % $ 135,223 2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Organization and Business (Details) - USD ($)</t>
        </is>
      </c>
      <c r="B1" s="2" t="inlineStr">
        <is>
          <t>9 Months Ended</t>
        </is>
      </c>
    </row>
    <row r="2">
      <c r="B2" s="2" t="inlineStr">
        <is>
          <t>Sep. 30, 2023</t>
        </is>
      </c>
      <c r="C2" s="2" t="inlineStr">
        <is>
          <t>Sep. 30, 2022</t>
        </is>
      </c>
    </row>
    <row r="3">
      <c r="A3" s="3" t="inlineStr">
        <is>
          <t>Organization and Business [Abstract]</t>
        </is>
      </c>
      <c r="B3" s="4" t="inlineStr">
        <is>
          <t xml:space="preserve"> </t>
        </is>
      </c>
      <c r="C3" s="4" t="inlineStr">
        <is>
          <t xml:space="preserve"> </t>
        </is>
      </c>
    </row>
    <row r="4">
      <c r="A4" s="4" t="inlineStr">
        <is>
          <t>Operating revenue</t>
        </is>
      </c>
      <c r="B4" s="6" t="n">
        <v>4597664</v>
      </c>
      <c r="C4" s="6" t="n">
        <v>2851656</v>
      </c>
    </row>
    <row r="5">
      <c r="A5" s="4" t="inlineStr">
        <is>
          <t>Increase in percentage</t>
        </is>
      </c>
      <c r="B5" s="8" t="n">
        <v>0.612</v>
      </c>
      <c r="C5"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56" customWidth="1" min="2" max="2"/>
  </cols>
  <sheetData>
    <row r="1">
      <c r="A1" s="1" t="inlineStr">
        <is>
          <t>Organization and Business (Details) - Schedule of Provision of Digital Marketing Consultation Services</t>
        </is>
      </c>
      <c r="B1" s="2" t="inlineStr">
        <is>
          <t>9 Months Ended</t>
        </is>
      </c>
    </row>
    <row r="2">
      <c r="B2" s="2" t="inlineStr">
        <is>
          <t>Sep. 30, 2023</t>
        </is>
      </c>
    </row>
    <row r="3">
      <c r="A3" s="4" t="inlineStr">
        <is>
          <t>Entrepreneurship World Technology Holding Group Company Limited [Member]</t>
        </is>
      </c>
      <c r="B3" s="4" t="inlineStr">
        <is>
          <t xml:space="preserve"> </t>
        </is>
      </c>
    </row>
    <row r="4">
      <c r="A4" s="3" t="inlineStr">
        <is>
          <t>Consolidation, Less than Wholly Owned Subsidiary, Parent Ownership Interest, Effects of Changes, Net [Line Items]</t>
        </is>
      </c>
      <c r="B4" s="4" t="inlineStr">
        <is>
          <t xml:space="preserve"> </t>
        </is>
      </c>
    </row>
    <row r="5">
      <c r="A5" s="4" t="inlineStr">
        <is>
          <t>Place/date of incorporation</t>
        </is>
      </c>
      <c r="B5" s="4" t="inlineStr">
        <is>
          <t>Hong Kong/May 15, 2019</t>
        </is>
      </c>
    </row>
    <row r="6">
      <c r="A6" s="4" t="inlineStr">
        <is>
          <t>Principal activities</t>
        </is>
      </c>
      <c r="B6" s="4" t="inlineStr">
        <is>
          <t>Provision of consulting and promotional services</t>
        </is>
      </c>
    </row>
    <row r="7">
      <c r="A7" s="4" t="inlineStr">
        <is>
          <t>Xian Yunchuang Space Information Technology Co., Ltd. [Member]</t>
        </is>
      </c>
      <c r="B7" s="4" t="inlineStr">
        <is>
          <t xml:space="preserve"> </t>
        </is>
      </c>
    </row>
    <row r="8">
      <c r="A8" s="3" t="inlineStr">
        <is>
          <t>Consolidation, Less than Wholly Owned Subsidiary, Parent Ownership Interest, Effects of Changes, Net [Line Items]</t>
        </is>
      </c>
      <c r="B8" s="4" t="inlineStr">
        <is>
          <t xml:space="preserve"> </t>
        </is>
      </c>
    </row>
    <row r="9">
      <c r="A9" s="4" t="inlineStr">
        <is>
          <t>Place/date of incorporation</t>
        </is>
      </c>
      <c r="B9" s="4" t="inlineStr">
        <is>
          <t>The People’s Republic of China (“PRC”)/October 18, 2019</t>
        </is>
      </c>
    </row>
    <row r="10">
      <c r="A10" s="4" t="inlineStr">
        <is>
          <t>Principal activities</t>
        </is>
      </c>
      <c r="B10" s="4" t="inlineStr">
        <is>
          <t>Provision of digital marketing consultation services</t>
        </is>
      </c>
    </row>
    <row r="11">
      <c r="A11" s="4" t="inlineStr">
        <is>
          <t>Xian Yunchuang Space Information Technology Co., Ltd, BaiYin Branch [Member]</t>
        </is>
      </c>
      <c r="B11" s="4" t="inlineStr">
        <is>
          <t xml:space="preserve"> </t>
        </is>
      </c>
    </row>
    <row r="12">
      <c r="A12" s="3" t="inlineStr">
        <is>
          <t>Consolidation, Less than Wholly Owned Subsidiary, Parent Ownership Interest, Effects of Changes, Net [Line Items]</t>
        </is>
      </c>
      <c r="B12" s="4" t="inlineStr">
        <is>
          <t xml:space="preserve"> </t>
        </is>
      </c>
    </row>
    <row r="13">
      <c r="A13" s="4" t="inlineStr">
        <is>
          <t>Place/date of incorporation</t>
        </is>
      </c>
      <c r="B13" s="4" t="inlineStr">
        <is>
          <t>PRC/May 7, 2020</t>
        </is>
      </c>
    </row>
    <row r="14">
      <c r="A14" s="4" t="inlineStr">
        <is>
          <t>Principal activities</t>
        </is>
      </c>
      <c r="B14" s="4" t="inlineStr">
        <is>
          <t>Provision of digital marketing consultation servic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54" customWidth="1" min="1" max="1"/>
    <col width="33" customWidth="1" min="2" max="2"/>
    <col width="22" customWidth="1" min="3" max="3"/>
    <col width="33" customWidth="1" min="4" max="4"/>
    <col width="22" customWidth="1" min="5" max="5"/>
    <col width="22" customWidth="1" min="6" max="6"/>
    <col width="22" customWidth="1" min="7" max="7"/>
  </cols>
  <sheetData>
    <row r="1">
      <c r="A1" s="1" t="inlineStr">
        <is>
          <t>Summary of Significant Accounting Policies (Details)</t>
        </is>
      </c>
      <c r="B1" s="2" t="inlineStr">
        <is>
          <t>3 Months Ended</t>
        </is>
      </c>
      <c r="D1" s="2" t="inlineStr">
        <is>
          <t>9 Months Ended</t>
        </is>
      </c>
    </row>
    <row r="2">
      <c r="B2" s="2" t="inlineStr">
        <is>
          <t>Sep. 30, 2023 USD ($) $ / shares</t>
        </is>
      </c>
      <c r="C2" s="2" t="inlineStr">
        <is>
          <t>Sep. 30, 2022 USD ($)</t>
        </is>
      </c>
      <c r="D2" s="2" t="inlineStr">
        <is>
          <t>Sep. 30, 2023 USD ($) $ / shares</t>
        </is>
      </c>
      <c r="E2" s="2" t="inlineStr">
        <is>
          <t>Sep. 30, 2023 HKD ($)</t>
        </is>
      </c>
      <c r="F2" s="2" t="inlineStr">
        <is>
          <t>Sep. 30, 2022 USD ($)</t>
        </is>
      </c>
      <c r="G2" s="2" t="inlineStr">
        <is>
          <t>Dec. 31, 2022 USD ($)</t>
        </is>
      </c>
    </row>
    <row r="3">
      <c r="A3" s="3" t="inlineStr">
        <is>
          <t>Summary of Significant 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Voting power percentage</t>
        </is>
      </c>
      <c r="B4" s="4" t="inlineStr">
        <is>
          <t xml:space="preserve"> </t>
        </is>
      </c>
      <c r="C4" s="4" t="inlineStr">
        <is>
          <t xml:space="preserve"> </t>
        </is>
      </c>
      <c r="D4" s="9" t="n">
        <v>0.5</v>
      </c>
      <c r="E4" s="9" t="n">
        <v>0.5</v>
      </c>
      <c r="F4" s="4" t="inlineStr">
        <is>
          <t xml:space="preserve"> </t>
        </is>
      </c>
      <c r="G4" s="4" t="inlineStr">
        <is>
          <t xml:space="preserve"> </t>
        </is>
      </c>
    </row>
    <row r="5">
      <c r="A5" s="4" t="inlineStr">
        <is>
          <t>Cash held in accounts</t>
        </is>
      </c>
      <c r="B5" s="6" t="n">
        <v>2599</v>
      </c>
      <c r="C5" s="4" t="inlineStr">
        <is>
          <t xml:space="preserve"> </t>
        </is>
      </c>
      <c r="D5" s="6" t="n">
        <v>2599</v>
      </c>
      <c r="E5" s="4" t="inlineStr">
        <is>
          <t xml:space="preserve"> </t>
        </is>
      </c>
      <c r="F5" s="4" t="inlineStr">
        <is>
          <t xml:space="preserve"> </t>
        </is>
      </c>
      <c r="G5" s="6" t="n">
        <v>2717</v>
      </c>
    </row>
    <row r="6">
      <c r="A6" s="4" t="inlineStr">
        <is>
          <t>Derived services revenues</t>
        </is>
      </c>
      <c r="B6" s="5" t="n">
        <v>353775</v>
      </c>
      <c r="C6" s="6" t="n">
        <v>702371</v>
      </c>
      <c r="D6" s="5" t="n">
        <v>1146176</v>
      </c>
      <c r="E6" s="4" t="inlineStr">
        <is>
          <t xml:space="preserve"> </t>
        </is>
      </c>
      <c r="F6" s="6" t="n">
        <v>2207029</v>
      </c>
      <c r="G6" s="4" t="inlineStr">
        <is>
          <t xml:space="preserve"> </t>
        </is>
      </c>
    </row>
    <row r="7">
      <c r="A7" s="4" t="inlineStr">
        <is>
          <t>Employee benefit expense</t>
        </is>
      </c>
      <c r="B7" s="6" t="n">
        <v>18773</v>
      </c>
      <c r="C7" s="6" t="n">
        <v>17744</v>
      </c>
      <c r="D7" s="5" t="n">
        <v>64921</v>
      </c>
      <c r="E7" s="4" t="inlineStr">
        <is>
          <t xml:space="preserve"> </t>
        </is>
      </c>
      <c r="F7" s="6" t="n">
        <v>47963</v>
      </c>
      <c r="G7" s="4" t="inlineStr">
        <is>
          <t xml:space="preserve"> </t>
        </is>
      </c>
    </row>
    <row r="8">
      <c r="A8" s="4" t="inlineStr">
        <is>
          <t>Range price</t>
        </is>
      </c>
      <c r="B8" s="4" t="inlineStr">
        <is>
          <t xml:space="preserve"> </t>
        </is>
      </c>
      <c r="C8" s="4" t="inlineStr">
        <is>
          <t xml:space="preserve"> </t>
        </is>
      </c>
      <c r="D8" s="6" t="n">
        <v>1</v>
      </c>
      <c r="E8" s="10" t="n">
        <v>7.8</v>
      </c>
      <c r="F8" s="4" t="inlineStr">
        <is>
          <t xml:space="preserve"> </t>
        </is>
      </c>
      <c r="G8" s="4" t="inlineStr">
        <is>
          <t xml:space="preserve"> </t>
        </is>
      </c>
    </row>
    <row r="9">
      <c r="A9" s="4" t="inlineStr">
        <is>
          <t>Settlement percentage</t>
        </is>
      </c>
      <c r="B9" s="4" t="inlineStr">
        <is>
          <t xml:space="preserve"> </t>
        </is>
      </c>
      <c r="C9" s="4" t="inlineStr">
        <is>
          <t xml:space="preserve"> </t>
        </is>
      </c>
      <c r="D9" s="9" t="n">
        <v>0.5</v>
      </c>
      <c r="E9" s="9" t="n">
        <v>0.5</v>
      </c>
      <c r="F9" s="4" t="inlineStr">
        <is>
          <t xml:space="preserve"> </t>
        </is>
      </c>
      <c r="G9" s="4" t="inlineStr">
        <is>
          <t xml:space="preserve"> </t>
        </is>
      </c>
    </row>
    <row r="10">
      <c r="A10" s="4" t="inlineStr">
        <is>
          <t>Per share price (in Dollars per share) | $ / shares</t>
        </is>
      </c>
      <c r="B10" s="11" t="n">
        <v>0.01</v>
      </c>
      <c r="C10" s="4" t="inlineStr">
        <is>
          <t xml:space="preserve"> </t>
        </is>
      </c>
      <c r="D10" s="11" t="n">
        <v>0.01</v>
      </c>
      <c r="E10" s="4" t="inlineStr">
        <is>
          <t xml:space="preserve"> </t>
        </is>
      </c>
      <c r="F10" s="4" t="inlineStr">
        <is>
          <t xml:space="preserve"> </t>
        </is>
      </c>
      <c r="G10" s="4" t="inlineStr">
        <is>
          <t xml:space="preserve"> </t>
        </is>
      </c>
    </row>
  </sheetData>
  <mergeCells count="3">
    <mergeCell ref="A1:A2"/>
    <mergeCell ref="B1:C1"/>
    <mergeCell ref="D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Details) - Schedule of Straight-Line Method Over the Estimated Useful Lives</t>
        </is>
      </c>
      <c r="B1" s="2" t="inlineStr">
        <is>
          <t>Sep. 30, 2023</t>
        </is>
      </c>
    </row>
    <row r="2">
      <c r="A2" s="4" t="inlineStr">
        <is>
          <t>Motor vehicle [Member] | Minimum [Member]</t>
        </is>
      </c>
      <c r="B2" s="4" t="inlineStr">
        <is>
          <t xml:space="preserve"> </t>
        </is>
      </c>
    </row>
    <row r="3">
      <c r="A3" s="3" t="inlineStr">
        <is>
          <t>Schedule of Straight-Line Method Over the Estimated Useful Lives [Line Items]</t>
        </is>
      </c>
      <c r="B3" s="4" t="inlineStr">
        <is>
          <t xml:space="preserve"> </t>
        </is>
      </c>
    </row>
    <row r="4">
      <c r="A4" s="4" t="inlineStr">
        <is>
          <t>Estimated useful lives (years)</t>
        </is>
      </c>
      <c r="B4" s="4" t="inlineStr">
        <is>
          <t>4 years</t>
        </is>
      </c>
    </row>
    <row r="5">
      <c r="A5" s="4" t="inlineStr">
        <is>
          <t>Motor vehicle [Member] | Maximum [Member]</t>
        </is>
      </c>
      <c r="B5" s="4" t="inlineStr">
        <is>
          <t xml:space="preserve"> </t>
        </is>
      </c>
    </row>
    <row r="6">
      <c r="A6" s="3" t="inlineStr">
        <is>
          <t>Schedule of Straight-Line Method Over the Estimated Useful Lives [Line Items]</t>
        </is>
      </c>
      <c r="B6" s="4" t="inlineStr">
        <is>
          <t xml:space="preserve"> </t>
        </is>
      </c>
    </row>
    <row r="7">
      <c r="A7" s="4" t="inlineStr">
        <is>
          <t>Estimated useful lives (years)</t>
        </is>
      </c>
      <c r="B7" s="4" t="inlineStr">
        <is>
          <t>5 years</t>
        </is>
      </c>
    </row>
    <row r="8">
      <c r="A8" s="4" t="inlineStr">
        <is>
          <t>Office equipment [Member]</t>
        </is>
      </c>
      <c r="B8" s="4" t="inlineStr">
        <is>
          <t xml:space="preserve"> </t>
        </is>
      </c>
    </row>
    <row r="9">
      <c r="A9" s="3" t="inlineStr">
        <is>
          <t>Schedule of Straight-Line Method Over the Estimated Useful Lives [Line Items]</t>
        </is>
      </c>
      <c r="B9" s="4" t="inlineStr">
        <is>
          <t xml:space="preserve"> </t>
        </is>
      </c>
    </row>
    <row r="10">
      <c r="A10" s="4" t="inlineStr">
        <is>
          <t>Estimated useful lives (years)</t>
        </is>
      </c>
      <c r="B10" s="4" t="inlineStr">
        <is>
          <t>3 year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Revenue by Major Service Lin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Consultancy Services [Member]</t>
        </is>
      </c>
      <c r="B3" s="4" t="inlineStr">
        <is>
          <t xml:space="preserve"> </t>
        </is>
      </c>
      <c r="C3" s="4" t="inlineStr">
        <is>
          <t xml:space="preserve"> </t>
        </is>
      </c>
      <c r="D3" s="4" t="inlineStr">
        <is>
          <t xml:space="preserve"> </t>
        </is>
      </c>
      <c r="E3" s="4" t="inlineStr">
        <is>
          <t xml:space="preserve"> </t>
        </is>
      </c>
    </row>
    <row r="4">
      <c r="A4" s="3" t="inlineStr">
        <is>
          <t>Revenue from External Customer [Line Items]</t>
        </is>
      </c>
      <c r="B4" s="4" t="inlineStr">
        <is>
          <t xml:space="preserve"> </t>
        </is>
      </c>
      <c r="C4" s="4" t="inlineStr">
        <is>
          <t xml:space="preserve"> </t>
        </is>
      </c>
      <c r="D4" s="4" t="inlineStr">
        <is>
          <t xml:space="preserve"> </t>
        </is>
      </c>
      <c r="E4" s="4" t="inlineStr">
        <is>
          <t xml:space="preserve"> </t>
        </is>
      </c>
    </row>
    <row r="5">
      <c r="A5" s="4" t="inlineStr">
        <is>
          <t>Revenue by major service line</t>
        </is>
      </c>
      <c r="B5" s="6" t="n">
        <v>1714786</v>
      </c>
      <c r="C5" s="6" t="n">
        <v>699257</v>
      </c>
      <c r="D5" s="6" t="n">
        <v>4591688</v>
      </c>
      <c r="E5" s="6" t="n">
        <v>2211307</v>
      </c>
    </row>
    <row r="6">
      <c r="A6" s="4" t="inlineStr">
        <is>
          <t>Sourcing and Marketing Services [Member]</t>
        </is>
      </c>
      <c r="B6" s="4" t="inlineStr">
        <is>
          <t xml:space="preserve"> </t>
        </is>
      </c>
      <c r="C6" s="4" t="inlineStr">
        <is>
          <t xml:space="preserve"> </t>
        </is>
      </c>
      <c r="D6" s="4" t="inlineStr">
        <is>
          <t xml:space="preserve"> </t>
        </is>
      </c>
      <c r="E6" s="4" t="inlineStr">
        <is>
          <t xml:space="preserve"> </t>
        </is>
      </c>
    </row>
    <row r="7">
      <c r="A7" s="3" t="inlineStr">
        <is>
          <t>Revenue from External Customer [Line Items]</t>
        </is>
      </c>
      <c r="B7" s="4" t="inlineStr">
        <is>
          <t xml:space="preserve"> </t>
        </is>
      </c>
      <c r="C7" s="4" t="inlineStr">
        <is>
          <t xml:space="preserve"> </t>
        </is>
      </c>
      <c r="D7" s="4" t="inlineStr">
        <is>
          <t xml:space="preserve"> </t>
        </is>
      </c>
      <c r="E7" s="4" t="inlineStr">
        <is>
          <t xml:space="preserve"> </t>
        </is>
      </c>
    </row>
    <row r="8">
      <c r="A8" s="4" t="inlineStr">
        <is>
          <t>Revenue by major service line</t>
        </is>
      </c>
      <c r="B8" s="4" t="inlineStr">
        <is>
          <t xml:space="preserve"> </t>
        </is>
      </c>
      <c r="C8" s="5" t="n">
        <v>102527</v>
      </c>
      <c r="D8" s="5" t="n">
        <v>5976</v>
      </c>
      <c r="E8" s="5" t="n">
        <v>372475</v>
      </c>
    </row>
    <row r="9">
      <c r="A9" s="4" t="inlineStr">
        <is>
          <t>Digital Training Related Services [Member]</t>
        </is>
      </c>
      <c r="B9" s="4" t="inlineStr">
        <is>
          <t xml:space="preserve"> </t>
        </is>
      </c>
      <c r="C9" s="4" t="inlineStr">
        <is>
          <t xml:space="preserve"> </t>
        </is>
      </c>
      <c r="D9" s="4" t="inlineStr">
        <is>
          <t xml:space="preserve"> </t>
        </is>
      </c>
      <c r="E9" s="4" t="inlineStr">
        <is>
          <t xml:space="preserve"> </t>
        </is>
      </c>
    </row>
    <row r="10">
      <c r="A10" s="3" t="inlineStr">
        <is>
          <t>Revenue from External Customer [Line Items]</t>
        </is>
      </c>
      <c r="B10" s="4" t="inlineStr">
        <is>
          <t xml:space="preserve"> </t>
        </is>
      </c>
      <c r="C10" s="4" t="inlineStr">
        <is>
          <t xml:space="preserve"> </t>
        </is>
      </c>
      <c r="D10" s="4" t="inlineStr">
        <is>
          <t xml:space="preserve"> </t>
        </is>
      </c>
      <c r="E10" s="4" t="inlineStr">
        <is>
          <t xml:space="preserve"> </t>
        </is>
      </c>
    </row>
    <row r="11">
      <c r="A11" s="4" t="inlineStr">
        <is>
          <t>Revenue by major service line</t>
        </is>
      </c>
      <c r="B11" s="4" t="inlineStr">
        <is>
          <t xml:space="preserve"> </t>
        </is>
      </c>
      <c r="C11" s="4" t="inlineStr">
        <is>
          <t xml:space="preserve"> </t>
        </is>
      </c>
      <c r="D11" s="4" t="inlineStr">
        <is>
          <t xml:space="preserve"> </t>
        </is>
      </c>
      <c r="E11" s="5" t="n">
        <v>267874</v>
      </c>
    </row>
    <row r="12">
      <c r="A12" s="4" t="inlineStr">
        <is>
          <t>Revenue by Major Service Line [Member]</t>
        </is>
      </c>
      <c r="B12" s="4" t="inlineStr">
        <is>
          <t xml:space="preserve"> </t>
        </is>
      </c>
      <c r="C12" s="4" t="inlineStr">
        <is>
          <t xml:space="preserve"> </t>
        </is>
      </c>
      <c r="D12" s="4" t="inlineStr">
        <is>
          <t xml:space="preserve"> </t>
        </is>
      </c>
      <c r="E12" s="4" t="inlineStr">
        <is>
          <t xml:space="preserve"> </t>
        </is>
      </c>
    </row>
    <row r="13">
      <c r="A13" s="3" t="inlineStr">
        <is>
          <t>Revenue from External Customer [Line Items]</t>
        </is>
      </c>
      <c r="B13" s="4" t="inlineStr">
        <is>
          <t xml:space="preserve"> </t>
        </is>
      </c>
      <c r="C13" s="4" t="inlineStr">
        <is>
          <t xml:space="preserve"> </t>
        </is>
      </c>
      <c r="D13" s="4" t="inlineStr">
        <is>
          <t xml:space="preserve"> </t>
        </is>
      </c>
      <c r="E13" s="4" t="inlineStr">
        <is>
          <t xml:space="preserve"> </t>
        </is>
      </c>
    </row>
    <row r="14">
      <c r="A14" s="4" t="inlineStr">
        <is>
          <t>Revenue by major service line</t>
        </is>
      </c>
      <c r="B14" s="6" t="n">
        <v>1714786</v>
      </c>
      <c r="C14" s="6" t="n">
        <v>801784</v>
      </c>
      <c r="D14" s="6" t="n">
        <v>4597664</v>
      </c>
      <c r="E14" s="6" t="n">
        <v>2851656</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Revenue by Recognition Over Time Vs Point in Tim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chedule of Revenue by Recognition Over Time Vs Point in Time [Line Items]</t>
        </is>
      </c>
      <c r="B3" s="4" t="inlineStr">
        <is>
          <t xml:space="preserve"> </t>
        </is>
      </c>
      <c r="C3" s="4" t="inlineStr">
        <is>
          <t xml:space="preserve"> </t>
        </is>
      </c>
      <c r="D3" s="4" t="inlineStr">
        <is>
          <t xml:space="preserve"> </t>
        </is>
      </c>
      <c r="E3" s="4" t="inlineStr">
        <is>
          <t xml:space="preserve"> </t>
        </is>
      </c>
    </row>
    <row r="4">
      <c r="A4" s="4" t="inlineStr">
        <is>
          <t>Revenue by recognition over time vs point in time</t>
        </is>
      </c>
      <c r="B4" s="6" t="n">
        <v>1714786</v>
      </c>
      <c r="C4" s="6" t="n">
        <v>801784</v>
      </c>
      <c r="D4" s="6" t="n">
        <v>4597664</v>
      </c>
      <c r="E4" s="6" t="n">
        <v>2851656</v>
      </c>
    </row>
    <row r="5">
      <c r="A5" s="4" t="inlineStr">
        <is>
          <t>Revenue recognized at a point in time [Member]</t>
        </is>
      </c>
      <c r="B5" s="4" t="inlineStr">
        <is>
          <t xml:space="preserve"> </t>
        </is>
      </c>
      <c r="C5" s="4" t="inlineStr">
        <is>
          <t xml:space="preserve"> </t>
        </is>
      </c>
      <c r="D5" s="4" t="inlineStr">
        <is>
          <t xml:space="preserve"> </t>
        </is>
      </c>
      <c r="E5" s="4" t="inlineStr">
        <is>
          <t xml:space="preserve"> </t>
        </is>
      </c>
    </row>
    <row r="6">
      <c r="A6" s="3" t="inlineStr">
        <is>
          <t>Schedule of Revenue by Recognition Over Time Vs Point in Time [Line Items]</t>
        </is>
      </c>
      <c r="B6" s="4" t="inlineStr">
        <is>
          <t xml:space="preserve"> </t>
        </is>
      </c>
      <c r="C6" s="4" t="inlineStr">
        <is>
          <t xml:space="preserve"> </t>
        </is>
      </c>
      <c r="D6" s="4" t="inlineStr">
        <is>
          <t xml:space="preserve"> </t>
        </is>
      </c>
      <c r="E6" s="4" t="inlineStr">
        <is>
          <t xml:space="preserve"> </t>
        </is>
      </c>
    </row>
    <row r="7">
      <c r="A7" s="4" t="inlineStr">
        <is>
          <t>Revenue by recognition over time vs point in time</t>
        </is>
      </c>
      <c r="B7" s="5" t="n">
        <v>1714786</v>
      </c>
      <c r="C7" s="5" t="n">
        <v>801784</v>
      </c>
      <c r="D7" s="5" t="n">
        <v>4597664</v>
      </c>
      <c r="E7" s="5" t="n">
        <v>2851656</v>
      </c>
    </row>
    <row r="8">
      <c r="A8" s="4" t="inlineStr">
        <is>
          <t>Revenue recognized over time [Member]</t>
        </is>
      </c>
      <c r="B8" s="4" t="inlineStr">
        <is>
          <t xml:space="preserve"> </t>
        </is>
      </c>
      <c r="C8" s="4" t="inlineStr">
        <is>
          <t xml:space="preserve"> </t>
        </is>
      </c>
      <c r="D8" s="4" t="inlineStr">
        <is>
          <t xml:space="preserve"> </t>
        </is>
      </c>
      <c r="E8" s="4" t="inlineStr">
        <is>
          <t xml:space="preserve"> </t>
        </is>
      </c>
    </row>
    <row r="9">
      <c r="A9" s="3" t="inlineStr">
        <is>
          <t>Schedule of Revenue by Recognition Over Time Vs Point in Time [Line Items]</t>
        </is>
      </c>
      <c r="B9" s="4" t="inlineStr">
        <is>
          <t xml:space="preserve"> </t>
        </is>
      </c>
      <c r="C9" s="4" t="inlineStr">
        <is>
          <t xml:space="preserve"> </t>
        </is>
      </c>
      <c r="D9" s="4" t="inlineStr">
        <is>
          <t xml:space="preserve"> </t>
        </is>
      </c>
      <c r="E9" s="4" t="inlineStr">
        <is>
          <t xml:space="preserve"> </t>
        </is>
      </c>
    </row>
    <row r="10">
      <c r="A10" s="4" t="inlineStr">
        <is>
          <t>Revenue by recognition over time vs point in time</t>
        </is>
      </c>
      <c r="B10" s="4" t="inlineStr">
        <is>
          <t xml:space="preserve"> </t>
        </is>
      </c>
      <c r="C10" s="4" t="inlineStr">
        <is>
          <t xml:space="preserve"> </t>
        </is>
      </c>
      <c r="D10" s="4" t="inlineStr">
        <is>
          <t xml:space="preserve"> </t>
        </is>
      </c>
      <c r="E10"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Revenue Recorded On A Gross Vs Net Basi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chedule of revenue recorded on a gross vs net basis [Abstract]</t>
        </is>
      </c>
      <c r="B3" s="4" t="inlineStr">
        <is>
          <t xml:space="preserve"> </t>
        </is>
      </c>
      <c r="C3" s="4" t="inlineStr">
        <is>
          <t xml:space="preserve"> </t>
        </is>
      </c>
      <c r="D3" s="4" t="inlineStr">
        <is>
          <t xml:space="preserve"> </t>
        </is>
      </c>
      <c r="E3" s="4" t="inlineStr">
        <is>
          <t xml:space="preserve"> </t>
        </is>
      </c>
    </row>
    <row r="4">
      <c r="A4" s="4" t="inlineStr">
        <is>
          <t>Revenue recorded on a gross basis</t>
        </is>
      </c>
      <c r="B4" s="6" t="n">
        <v>1714786</v>
      </c>
      <c r="C4" s="6" t="n">
        <v>699257</v>
      </c>
      <c r="D4" s="6" t="n">
        <v>4591688</v>
      </c>
      <c r="E4" s="6" t="n">
        <v>2479181</v>
      </c>
    </row>
    <row r="5">
      <c r="A5" s="4" t="inlineStr">
        <is>
          <t>Revenue recorded on a net basis</t>
        </is>
      </c>
      <c r="B5" s="4" t="inlineStr">
        <is>
          <t xml:space="preserve"> </t>
        </is>
      </c>
      <c r="C5" s="5" t="n">
        <v>102527</v>
      </c>
      <c r="D5" s="5" t="n">
        <v>5976</v>
      </c>
      <c r="E5" s="5" t="n">
        <v>372475</v>
      </c>
    </row>
    <row r="6">
      <c r="A6" s="4" t="inlineStr">
        <is>
          <t>Total revenue</t>
        </is>
      </c>
      <c r="B6" s="6" t="n">
        <v>1714786</v>
      </c>
      <c r="C6" s="6" t="n">
        <v>801784</v>
      </c>
      <c r="D6" s="6" t="n">
        <v>4597664</v>
      </c>
      <c r="E6" s="6" t="n">
        <v>2851656</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Details) - Schedule of Contract Liabilities Consist of Deferred Revenue - USD ($)</t>
        </is>
      </c>
      <c r="B1" s="2" t="inlineStr">
        <is>
          <t>9 Months Ended</t>
        </is>
      </c>
      <c r="C1" s="2" t="inlineStr">
        <is>
          <t>12 Months Ended</t>
        </is>
      </c>
    </row>
    <row r="2">
      <c r="B2" s="2" t="inlineStr">
        <is>
          <t>Sep. 30, 2023</t>
        </is>
      </c>
      <c r="C2" s="2" t="inlineStr">
        <is>
          <t>Dec. 31, 2022</t>
        </is>
      </c>
    </row>
    <row r="3">
      <c r="A3" s="3" t="inlineStr">
        <is>
          <t>Schedule of contract liabilities consist of deferred revenue [Abstract]</t>
        </is>
      </c>
      <c r="B3" s="4" t="inlineStr">
        <is>
          <t xml:space="preserve"> </t>
        </is>
      </c>
      <c r="C3" s="4" t="inlineStr">
        <is>
          <t xml:space="preserve"> </t>
        </is>
      </c>
    </row>
    <row r="4">
      <c r="A4" s="4" t="inlineStr">
        <is>
          <t>Balance at beginning of period</t>
        </is>
      </c>
      <c r="B4" s="4" t="inlineStr">
        <is>
          <t xml:space="preserve"> </t>
        </is>
      </c>
      <c r="C4" s="6" t="n">
        <v>216142</v>
      </c>
    </row>
    <row r="5">
      <c r="A5" s="4" t="inlineStr">
        <is>
          <t>Service fees collected</t>
        </is>
      </c>
      <c r="B5" s="4" t="inlineStr">
        <is>
          <t xml:space="preserve"> </t>
        </is>
      </c>
      <c r="C5" s="5" t="n">
        <v>220183</v>
      </c>
    </row>
    <row r="6">
      <c r="A6" s="4" t="inlineStr">
        <is>
          <t>Refunded</t>
        </is>
      </c>
      <c r="B6" s="4" t="inlineStr">
        <is>
          <t xml:space="preserve"> </t>
        </is>
      </c>
      <c r="C6" s="5" t="n">
        <v>-149992</v>
      </c>
    </row>
    <row r="7">
      <c r="A7" s="4" t="inlineStr">
        <is>
          <t>Service revenue earned</t>
        </is>
      </c>
      <c r="B7" s="4" t="inlineStr">
        <is>
          <t xml:space="preserve"> </t>
        </is>
      </c>
      <c r="C7" s="5" t="n">
        <v>-262799</v>
      </c>
    </row>
    <row r="8">
      <c r="A8" s="4" t="inlineStr">
        <is>
          <t>Exchange realignment</t>
        </is>
      </c>
      <c r="B8" s="4" t="inlineStr">
        <is>
          <t xml:space="preserve"> </t>
        </is>
      </c>
      <c r="C8" s="5" t="n">
        <v>-23534</v>
      </c>
    </row>
    <row r="9">
      <c r="A9" s="4" t="inlineStr">
        <is>
          <t>Balance at end of period</t>
        </is>
      </c>
      <c r="B9" s="4" t="inlineStr">
        <is>
          <t xml:space="preserve"> </t>
        </is>
      </c>
      <c r="C9"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and Comprehensive Income (Unaudited) - USD ($)</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Income Statement [Abstract]</t>
        </is>
      </c>
      <c r="C3" s="4" t="inlineStr">
        <is>
          <t xml:space="preserve"> </t>
        </is>
      </c>
      <c r="D3" s="4" t="inlineStr">
        <is>
          <t xml:space="preserve"> </t>
        </is>
      </c>
      <c r="E3" s="4" t="inlineStr">
        <is>
          <t xml:space="preserve"> </t>
        </is>
      </c>
      <c r="F3" s="4" t="inlineStr">
        <is>
          <t xml:space="preserve"> </t>
        </is>
      </c>
    </row>
    <row r="4">
      <c r="A4" s="4" t="inlineStr">
        <is>
          <t>Revenue</t>
        </is>
      </c>
      <c r="C4" s="6" t="n">
        <v>1714786</v>
      </c>
      <c r="D4" s="6" t="n">
        <v>801784</v>
      </c>
      <c r="E4" s="6" t="n">
        <v>4597664</v>
      </c>
      <c r="F4" s="6" t="n">
        <v>2851656</v>
      </c>
    </row>
    <row r="5">
      <c r="A5" s="4" t="inlineStr">
        <is>
          <t>Cost of revenue</t>
        </is>
      </c>
      <c r="C5" s="5" t="n">
        <v>-114040</v>
      </c>
      <c r="D5" s="5" t="n">
        <v>-140009</v>
      </c>
      <c r="E5" s="5" t="n">
        <v>-337175</v>
      </c>
      <c r="F5" s="5" t="n">
        <v>-565820</v>
      </c>
    </row>
    <row r="6">
      <c r="A6" s="4" t="inlineStr">
        <is>
          <t>Gross profit</t>
        </is>
      </c>
      <c r="C6" s="5" t="n">
        <v>1600746</v>
      </c>
      <c r="D6" s="5" t="n">
        <v>661775</v>
      </c>
      <c r="E6" s="5" t="n">
        <v>4260489</v>
      </c>
      <c r="F6" s="5" t="n">
        <v>2285836</v>
      </c>
    </row>
    <row r="7">
      <c r="A7" s="4" t="inlineStr">
        <is>
          <t>Selling expenses</t>
        </is>
      </c>
      <c r="C7" s="5" t="n">
        <v>-9277</v>
      </c>
      <c r="D7" s="5" t="n">
        <v>-10043</v>
      </c>
      <c r="E7" s="5" t="n">
        <v>-15995</v>
      </c>
      <c r="F7" s="5" t="n">
        <v>-34957</v>
      </c>
    </row>
    <row r="8">
      <c r="A8" s="4" t="inlineStr">
        <is>
          <t>General and administrative expenses</t>
        </is>
      </c>
      <c r="C8" s="5" t="n">
        <v>-380211</v>
      </c>
      <c r="D8" s="5" t="n">
        <v>-423931</v>
      </c>
      <c r="E8" s="5" t="n">
        <v>-1194007</v>
      </c>
      <c r="F8" s="5" t="n">
        <v>-1066604</v>
      </c>
    </row>
    <row r="9">
      <c r="A9" s="4" t="inlineStr">
        <is>
          <t>Income from operations</t>
        </is>
      </c>
      <c r="C9" s="5" t="n">
        <v>1211258</v>
      </c>
      <c r="D9" s="5" t="n">
        <v>227801</v>
      </c>
      <c r="E9" s="5" t="n">
        <v>3050487</v>
      </c>
      <c r="F9" s="5" t="n">
        <v>1184275</v>
      </c>
    </row>
    <row r="10">
      <c r="A10" s="3" t="inlineStr">
        <is>
          <t>Other income (expenses):</t>
        </is>
      </c>
      <c r="C10" s="4" t="inlineStr">
        <is>
          <t xml:space="preserve"> </t>
        </is>
      </c>
      <c r="D10" s="4" t="inlineStr">
        <is>
          <t xml:space="preserve"> </t>
        </is>
      </c>
      <c r="E10" s="4" t="inlineStr">
        <is>
          <t xml:space="preserve"> </t>
        </is>
      </c>
      <c r="F10" s="4" t="inlineStr">
        <is>
          <t xml:space="preserve"> </t>
        </is>
      </c>
    </row>
    <row r="11">
      <c r="A11" s="4" t="inlineStr">
        <is>
          <t>Interest income</t>
        </is>
      </c>
      <c r="C11" s="5" t="n">
        <v>3068</v>
      </c>
      <c r="D11" s="5" t="n">
        <v>10522</v>
      </c>
      <c r="E11" s="5" t="n">
        <v>21568</v>
      </c>
      <c r="F11" s="5" t="n">
        <v>33489</v>
      </c>
    </row>
    <row r="12">
      <c r="A12" s="4" t="inlineStr">
        <is>
          <t>Exchange loss</t>
        </is>
      </c>
      <c r="C12" s="5" t="n">
        <v>-2936</v>
      </c>
      <c r="D12" s="5" t="n">
        <v>-135842</v>
      </c>
      <c r="E12" s="5" t="n">
        <v>-56566</v>
      </c>
      <c r="F12" s="5" t="n">
        <v>-107920</v>
      </c>
    </row>
    <row r="13">
      <c r="A13" s="4" t="inlineStr">
        <is>
          <t>Sundry income</t>
        </is>
      </c>
      <c r="C13" s="5" t="n">
        <v>9315</v>
      </c>
      <c r="D13" s="5" t="n">
        <v>1304</v>
      </c>
      <c r="E13" s="5" t="n">
        <v>75258</v>
      </c>
      <c r="F13" s="5" t="n">
        <v>110336</v>
      </c>
    </row>
    <row r="14">
      <c r="A14" s="4" t="inlineStr">
        <is>
          <t>Total other income(expenses), net</t>
        </is>
      </c>
      <c r="C14" s="5" t="n">
        <v>9447</v>
      </c>
      <c r="D14" s="5" t="n">
        <v>-124016</v>
      </c>
      <c r="E14" s="5" t="n">
        <v>40260</v>
      </c>
      <c r="F14" s="5" t="n">
        <v>35905</v>
      </c>
    </row>
    <row r="15">
      <c r="A15" s="4" t="inlineStr">
        <is>
          <t>Income before income tax</t>
        </is>
      </c>
      <c r="C15" s="5" t="n">
        <v>1220705</v>
      </c>
      <c r="D15" s="5" t="n">
        <v>103785</v>
      </c>
      <c r="E15" s="5" t="n">
        <v>3090747</v>
      </c>
      <c r="F15" s="5" t="n">
        <v>1220180</v>
      </c>
    </row>
    <row r="16">
      <c r="A16" s="4" t="inlineStr">
        <is>
          <t>Income tax expense</t>
        </is>
      </c>
      <c r="C16" s="5" t="n">
        <v>-479535</v>
      </c>
      <c r="D16" s="5" t="n">
        <v>-135784</v>
      </c>
      <c r="E16" s="5" t="n">
        <v>-1227673</v>
      </c>
      <c r="F16" s="5" t="n">
        <v>-595156</v>
      </c>
    </row>
    <row r="17">
      <c r="A17" s="4" t="inlineStr">
        <is>
          <t>Net income (loss)</t>
        </is>
      </c>
      <c r="C17" s="5" t="n">
        <v>741170</v>
      </c>
      <c r="D17" s="5" t="n">
        <v>-31999</v>
      </c>
      <c r="E17" s="5" t="n">
        <v>1863074</v>
      </c>
      <c r="F17" s="5" t="n">
        <v>625024</v>
      </c>
    </row>
    <row r="18">
      <c r="A18" s="4" t="inlineStr">
        <is>
          <t>Other comprehensive loss</t>
        </is>
      </c>
      <c r="C18" s="4" t="inlineStr">
        <is>
          <t xml:space="preserve"> </t>
        </is>
      </c>
      <c r="D18" s="4" t="inlineStr">
        <is>
          <t xml:space="preserve"> </t>
        </is>
      </c>
      <c r="E18" s="4" t="inlineStr">
        <is>
          <t xml:space="preserve"> </t>
        </is>
      </c>
      <c r="F18" s="4" t="inlineStr">
        <is>
          <t xml:space="preserve"> </t>
        </is>
      </c>
    </row>
    <row r="19">
      <c r="A19" s="4" t="inlineStr">
        <is>
          <t>Foreign currency translation adjustment</t>
        </is>
      </c>
      <c r="C19" s="5" t="n">
        <v>-22896</v>
      </c>
      <c r="D19" s="5" t="n">
        <v>-128843</v>
      </c>
      <c r="E19" s="5" t="n">
        <v>-115717</v>
      </c>
      <c r="F19" s="5" t="n">
        <v>-365759</v>
      </c>
    </row>
    <row r="20">
      <c r="A20" s="4" t="inlineStr">
        <is>
          <t>Total comprehensive income (loss)</t>
        </is>
      </c>
      <c r="C20" s="6" t="n">
        <v>718274</v>
      </c>
      <c r="D20" s="6" t="n">
        <v>-160842</v>
      </c>
      <c r="E20" s="6" t="n">
        <v>1747357</v>
      </c>
      <c r="F20" s="6" t="n">
        <v>259265</v>
      </c>
    </row>
    <row r="21">
      <c r="A21" s="4" t="inlineStr">
        <is>
          <t>Net income per share - Basic (in Dollars per share)</t>
        </is>
      </c>
      <c r="B21" s="4" t="inlineStr">
        <is>
          <t>[1]</t>
        </is>
      </c>
      <c r="C21" s="6" t="n">
        <v>0</v>
      </c>
      <c r="D21" s="6" t="n">
        <v>0</v>
      </c>
      <c r="E21" s="6" t="n">
        <v>0</v>
      </c>
      <c r="F21" s="6" t="n">
        <v>0</v>
      </c>
    </row>
    <row r="22">
      <c r="A22" s="3" t="inlineStr">
        <is>
          <t>Weighted average number of common shares outstanding</t>
        </is>
      </c>
      <c r="C22" s="4" t="inlineStr">
        <is>
          <t xml:space="preserve"> </t>
        </is>
      </c>
      <c r="D22" s="4" t="inlineStr">
        <is>
          <t xml:space="preserve"> </t>
        </is>
      </c>
      <c r="E22" s="4" t="inlineStr">
        <is>
          <t xml:space="preserve"> </t>
        </is>
      </c>
      <c r="F22" s="4" t="inlineStr">
        <is>
          <t xml:space="preserve"> </t>
        </is>
      </c>
    </row>
    <row r="23">
      <c r="A23" s="4" t="inlineStr">
        <is>
          <t>Weighted average number of common shares outstanding - Basic (in Shares)</t>
        </is>
      </c>
      <c r="C23" s="5" t="n">
        <v>1701181423</v>
      </c>
      <c r="D23" s="5" t="n">
        <v>1701181423</v>
      </c>
      <c r="E23" s="5" t="n">
        <v>1701181423</v>
      </c>
      <c r="F23" s="5" t="n">
        <v>1701181423</v>
      </c>
    </row>
    <row r="24"/>
    <row r="25">
      <c r="A25" s="4" t="inlineStr">
        <is>
          <t>[1] Less than $0.01 per share</t>
        </is>
      </c>
    </row>
  </sheetData>
  <mergeCells count="5">
    <mergeCell ref="A1:B2"/>
    <mergeCell ref="C1:D1"/>
    <mergeCell ref="E1:F1"/>
    <mergeCell ref="A24:E24"/>
    <mergeCell ref="A25:E2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Summary of Significant Accounting Policies (Details) - Schedule of Exchange Rates for the Respective Periods</t>
        </is>
      </c>
      <c r="B1" s="2" t="inlineStr">
        <is>
          <t>9 Months Ended</t>
        </is>
      </c>
    </row>
    <row r="2">
      <c r="B2" s="2" t="inlineStr">
        <is>
          <t>Sep. 30, 2023 $ / shares</t>
        </is>
      </c>
      <c r="C2" s="2" t="inlineStr">
        <is>
          <t>Sep. 30, 2023 ¥ / shares</t>
        </is>
      </c>
      <c r="D2" s="2" t="inlineStr">
        <is>
          <t>Sep. 30, 2022 $ / shares</t>
        </is>
      </c>
      <c r="E2" s="2" t="inlineStr">
        <is>
          <t>Sep. 30, 2022 ¥ / shares</t>
        </is>
      </c>
    </row>
    <row r="3">
      <c r="A3" s="3" t="inlineStr">
        <is>
          <t>Schedule of exchange rates for the respective periods [Abstract]</t>
        </is>
      </c>
      <c r="B3" s="4" t="inlineStr">
        <is>
          <t xml:space="preserve"> </t>
        </is>
      </c>
      <c r="C3" s="4" t="inlineStr">
        <is>
          <t xml:space="preserve"> </t>
        </is>
      </c>
      <c r="D3" s="4" t="inlineStr">
        <is>
          <t xml:space="preserve"> </t>
        </is>
      </c>
      <c r="E3" s="4" t="inlineStr">
        <is>
          <t xml:space="preserve"> </t>
        </is>
      </c>
    </row>
    <row r="4">
      <c r="A4" s="4" t="inlineStr">
        <is>
          <t>Balance sheet, except for equity accounts | (per share)</t>
        </is>
      </c>
      <c r="B4" s="6" t="n">
        <v>1</v>
      </c>
      <c r="C4" s="12" t="n">
        <v>7.2948</v>
      </c>
      <c r="D4" s="6" t="n">
        <v>1</v>
      </c>
      <c r="E4" s="13" t="n">
        <v>7.116</v>
      </c>
    </row>
    <row r="5">
      <c r="A5" s="4" t="inlineStr">
        <is>
          <t>Income statement and cash flows | (per share)</t>
        </is>
      </c>
      <c r="B5" s="6" t="n">
        <v>1</v>
      </c>
      <c r="C5" s="12" t="n">
        <v>7.0313</v>
      </c>
      <c r="D5" s="6" t="n">
        <v>1</v>
      </c>
      <c r="E5" s="12" t="n">
        <v>6.6013</v>
      </c>
    </row>
  </sheetData>
  <mergeCells count="2">
    <mergeCell ref="A1:A2"/>
    <mergeCell ref="B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s>
  <sheetData>
    <row r="1">
      <c r="A1" s="1" t="inlineStr">
        <is>
          <t>Summary of Significant Accounting Policies (Details) - Schedule of Basic Earnings per Share - USD ($)</t>
        </is>
      </c>
      <c r="C1" s="2" t="inlineStr">
        <is>
          <t>3 Months Ended</t>
        </is>
      </c>
      <c r="I1" s="2" t="inlineStr">
        <is>
          <t>9 Months Ended</t>
        </is>
      </c>
    </row>
    <row r="2">
      <c r="C2" s="2" t="inlineStr">
        <is>
          <t>Sep. 30, 2023</t>
        </is>
      </c>
      <c r="D2" s="2" t="inlineStr">
        <is>
          <t>Jun. 30, 2023</t>
        </is>
      </c>
      <c r="E2" s="2" t="inlineStr">
        <is>
          <t>Mar. 31, 2023</t>
        </is>
      </c>
      <c r="F2" s="2" t="inlineStr">
        <is>
          <t>Sep. 30, 2022</t>
        </is>
      </c>
      <c r="G2" s="2" t="inlineStr">
        <is>
          <t>Jun. 30, 2022</t>
        </is>
      </c>
      <c r="H2" s="2" t="inlineStr">
        <is>
          <t>Mar. 31, 2022</t>
        </is>
      </c>
      <c r="I2" s="2" t="inlineStr">
        <is>
          <t>Sep. 30, 2023</t>
        </is>
      </c>
      <c r="J2" s="2" t="inlineStr">
        <is>
          <t>Sep. 30, 2022</t>
        </is>
      </c>
    </row>
    <row r="3">
      <c r="A3" s="3" t="inlineStr">
        <is>
          <t>Schedule of basic earnings per share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 (loss)</t>
        </is>
      </c>
      <c r="C4" s="6" t="n">
        <v>741170</v>
      </c>
      <c r="D4" s="6" t="n">
        <v>690447</v>
      </c>
      <c r="E4" s="6" t="n">
        <v>431457</v>
      </c>
      <c r="F4" s="6" t="n">
        <v>-31999</v>
      </c>
      <c r="G4" s="6" t="n">
        <v>265850</v>
      </c>
      <c r="H4" s="6" t="n">
        <v>391173</v>
      </c>
      <c r="I4" s="6" t="n">
        <v>1863074</v>
      </c>
      <c r="J4" s="6" t="n">
        <v>625024</v>
      </c>
    </row>
    <row r="5">
      <c r="A5" s="3" t="inlineStr">
        <is>
          <t>Weighted average number of common stock outstanding</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Weighted average number of common stock outstanding -Basic</t>
        </is>
      </c>
      <c r="C6" s="5" t="n">
        <v>1701181423</v>
      </c>
      <c r="D6" s="4" t="inlineStr">
        <is>
          <t xml:space="preserve"> </t>
        </is>
      </c>
      <c r="E6" s="4" t="inlineStr">
        <is>
          <t xml:space="preserve"> </t>
        </is>
      </c>
      <c r="F6" s="5" t="n">
        <v>1701181423</v>
      </c>
      <c r="G6" s="4" t="inlineStr">
        <is>
          <t xml:space="preserve"> </t>
        </is>
      </c>
      <c r="H6" s="4" t="inlineStr">
        <is>
          <t xml:space="preserve"> </t>
        </is>
      </c>
      <c r="I6" s="5" t="n">
        <v>1701181423</v>
      </c>
      <c r="J6" s="5" t="n">
        <v>1701181423</v>
      </c>
    </row>
    <row r="7">
      <c r="A7" s="3" t="inlineStr">
        <is>
          <t>Net income per share</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Net income per share -Basic</t>
        </is>
      </c>
      <c r="B8" s="4" t="inlineStr">
        <is>
          <t>[1]</t>
        </is>
      </c>
      <c r="C8" s="6" t="n">
        <v>0</v>
      </c>
      <c r="D8" s="4" t="inlineStr">
        <is>
          <t xml:space="preserve"> </t>
        </is>
      </c>
      <c r="E8" s="4" t="inlineStr">
        <is>
          <t xml:space="preserve"> </t>
        </is>
      </c>
      <c r="F8" s="6" t="n">
        <v>0</v>
      </c>
      <c r="G8" s="4" t="inlineStr">
        <is>
          <t xml:space="preserve"> </t>
        </is>
      </c>
      <c r="H8" s="4" t="inlineStr">
        <is>
          <t xml:space="preserve"> </t>
        </is>
      </c>
      <c r="I8" s="6" t="n">
        <v>0</v>
      </c>
      <c r="J8" s="6" t="n">
        <v>0</v>
      </c>
    </row>
    <row r="9"/>
    <row r="10">
      <c r="A10" s="4" t="inlineStr">
        <is>
          <t>[1] Less than $0.01 per share</t>
        </is>
      </c>
    </row>
  </sheetData>
  <mergeCells count="5">
    <mergeCell ref="A1:B2"/>
    <mergeCell ref="C1:H1"/>
    <mergeCell ref="I1:J1"/>
    <mergeCell ref="A9:I9"/>
    <mergeCell ref="A10:I10"/>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ummary of Significant Accounting Policies (Details) - Schedule of Basic Earnings per Share (Parentheticals) - $ / share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Schedule of basic earnings per share [Abstract]</t>
        </is>
      </c>
      <c r="C3" s="4" t="inlineStr">
        <is>
          <t xml:space="preserve"> </t>
        </is>
      </c>
      <c r="D3" s="4" t="inlineStr">
        <is>
          <t xml:space="preserve"> </t>
        </is>
      </c>
      <c r="E3" s="4" t="inlineStr">
        <is>
          <t xml:space="preserve"> </t>
        </is>
      </c>
      <c r="F3" s="4" t="inlineStr">
        <is>
          <t xml:space="preserve"> </t>
        </is>
      </c>
    </row>
    <row r="4">
      <c r="A4" s="4" t="inlineStr">
        <is>
          <t>Weighted average number of common stock outstanding -Diluted (in Shares)</t>
        </is>
      </c>
      <c r="C4" s="5" t="n">
        <v>1701181423</v>
      </c>
      <c r="D4" s="5" t="n">
        <v>1701181423</v>
      </c>
      <c r="E4" s="5" t="n">
        <v>1701181423</v>
      </c>
      <c r="F4" s="5" t="n">
        <v>1701181423</v>
      </c>
    </row>
    <row r="5">
      <c r="A5" s="4" t="inlineStr">
        <is>
          <t>Net income per share -Diluted</t>
        </is>
      </c>
      <c r="B5" s="4" t="inlineStr">
        <is>
          <t>[1]</t>
        </is>
      </c>
      <c r="C5" s="6" t="n">
        <v>0</v>
      </c>
      <c r="D5" s="6" t="n">
        <v>0</v>
      </c>
      <c r="E5" s="6" t="n">
        <v>0</v>
      </c>
      <c r="F5" s="6" t="n">
        <v>0</v>
      </c>
    </row>
    <row r="6"/>
    <row r="7">
      <c r="A7" s="4" t="inlineStr">
        <is>
          <t>[1] Less than $0.01 per share</t>
        </is>
      </c>
    </row>
  </sheetData>
  <mergeCells count="5">
    <mergeCell ref="A1:B2"/>
    <mergeCell ref="C1:D1"/>
    <mergeCell ref="E1:F1"/>
    <mergeCell ref="A6:E6"/>
    <mergeCell ref="A7:E7"/>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Plant and Equipment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 expenses</t>
        </is>
      </c>
      <c r="B4" s="6" t="n">
        <v>19260</v>
      </c>
      <c r="C4" s="6" t="n">
        <v>20194</v>
      </c>
      <c r="D4" s="6" t="n">
        <v>59558</v>
      </c>
      <c r="E4" s="6" t="n">
        <v>62516</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Plant and Equipment (Details) - Schedule of Plant and Equipment - USD ($)</t>
        </is>
      </c>
      <c r="B1" s="2" t="inlineStr">
        <is>
          <t>Sep. 30, 2023</t>
        </is>
      </c>
      <c r="C1" s="2" t="inlineStr">
        <is>
          <t>Dec. 31, 2022</t>
        </is>
      </c>
    </row>
    <row r="2">
      <c r="A2" s="3" t="inlineStr">
        <is>
          <t>Schedule of Plant and Equipment [Line Items]</t>
        </is>
      </c>
      <c r="B2" s="4" t="inlineStr">
        <is>
          <t xml:space="preserve"> </t>
        </is>
      </c>
      <c r="C2" s="4" t="inlineStr">
        <is>
          <t xml:space="preserve"> </t>
        </is>
      </c>
    </row>
    <row r="3">
      <c r="A3" s="4" t="inlineStr">
        <is>
          <t>Plant and equipment, gross</t>
        </is>
      </c>
      <c r="B3" s="6" t="n">
        <v>359887</v>
      </c>
      <c r="C3" s="6" t="n">
        <v>378710</v>
      </c>
    </row>
    <row r="4">
      <c r="A4" s="4" t="inlineStr">
        <is>
          <t>Less: Accumulated depreciation</t>
        </is>
      </c>
      <c r="B4" s="5" t="n">
        <v>-236899</v>
      </c>
      <c r="C4" s="5" t="n">
        <v>-189821</v>
      </c>
    </row>
    <row r="5">
      <c r="A5" s="4" t="inlineStr">
        <is>
          <t>Plant and equipment, net</t>
        </is>
      </c>
      <c r="B5" s="5" t="n">
        <v>122988</v>
      </c>
      <c r="C5" s="5" t="n">
        <v>188889</v>
      </c>
    </row>
    <row r="6">
      <c r="A6" s="4" t="inlineStr">
        <is>
          <t>Vehicles [Member]</t>
        </is>
      </c>
      <c r="B6" s="4" t="inlineStr">
        <is>
          <t xml:space="preserve"> </t>
        </is>
      </c>
      <c r="C6" s="4" t="inlineStr">
        <is>
          <t xml:space="preserve"> </t>
        </is>
      </c>
    </row>
    <row r="7">
      <c r="A7" s="3" t="inlineStr">
        <is>
          <t>Schedule of Plant and Equipment [Line Items]</t>
        </is>
      </c>
      <c r="B7" s="4" t="inlineStr">
        <is>
          <t xml:space="preserve"> </t>
        </is>
      </c>
      <c r="C7" s="4" t="inlineStr">
        <is>
          <t xml:space="preserve"> </t>
        </is>
      </c>
    </row>
    <row r="8">
      <c r="A8" s="4" t="inlineStr">
        <is>
          <t>Plant and equipment, gross</t>
        </is>
      </c>
      <c r="B8" s="5" t="n">
        <v>349154</v>
      </c>
      <c r="C8" s="5" t="n">
        <v>369244</v>
      </c>
    </row>
    <row r="9">
      <c r="A9" s="4" t="inlineStr">
        <is>
          <t>Office Equipment [Member]</t>
        </is>
      </c>
      <c r="B9" s="4" t="inlineStr">
        <is>
          <t xml:space="preserve"> </t>
        </is>
      </c>
      <c r="C9" s="4" t="inlineStr">
        <is>
          <t xml:space="preserve"> </t>
        </is>
      </c>
    </row>
    <row r="10">
      <c r="A10" s="3" t="inlineStr">
        <is>
          <t>Schedule of Plant and Equipment [Line Items]</t>
        </is>
      </c>
      <c r="B10" s="4" t="inlineStr">
        <is>
          <t xml:space="preserve"> </t>
        </is>
      </c>
      <c r="C10" s="4" t="inlineStr">
        <is>
          <t xml:space="preserve"> </t>
        </is>
      </c>
    </row>
    <row r="11">
      <c r="A11" s="4" t="inlineStr">
        <is>
          <t>Plant and equipment, gross</t>
        </is>
      </c>
      <c r="B11" s="6" t="n">
        <v>10733</v>
      </c>
      <c r="C11" s="6" t="n">
        <v>946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9" customWidth="1" min="1" max="1"/>
    <col width="22" customWidth="1" min="2" max="2"/>
  </cols>
  <sheetData>
    <row r="1">
      <c r="A1" s="1" t="inlineStr">
        <is>
          <t>Related Party Transactions (Details)</t>
        </is>
      </c>
      <c r="B1" s="2" t="inlineStr">
        <is>
          <t>Dec. 31, 2022 USD ($)</t>
        </is>
      </c>
    </row>
    <row r="2">
      <c r="A2" s="3" t="inlineStr">
        <is>
          <t>Related Party Transactions [Abstract]</t>
        </is>
      </c>
      <c r="B2" s="4" t="inlineStr">
        <is>
          <t xml:space="preserve"> </t>
        </is>
      </c>
    </row>
    <row r="3">
      <c r="A3" s="4" t="inlineStr">
        <is>
          <t>Carrying amount included expenses paid</t>
        </is>
      </c>
      <c r="B3" s="6" t="n">
        <v>327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Details) - Schedule of Related Party Transaction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Zhongchuang Boli [Member]</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Sundry income</t>
        </is>
      </c>
      <c r="B5" s="6" t="n">
        <v>1952</v>
      </c>
      <c r="C5" s="4" t="inlineStr">
        <is>
          <t xml:space="preserve"> </t>
        </is>
      </c>
      <c r="D5" s="6" t="n">
        <v>6038</v>
      </c>
      <c r="E5"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 Schedule of Related Party Balances - USD ($)</t>
        </is>
      </c>
      <c r="B1" s="2" t="inlineStr">
        <is>
          <t>Sep. 30, 2023</t>
        </is>
      </c>
      <c r="C1" s="2" t="inlineStr">
        <is>
          <t>Dec. 31, 2022</t>
        </is>
      </c>
    </row>
    <row r="2">
      <c r="A2" s="4" t="inlineStr">
        <is>
          <t>Mr. Guolin Tao [Member]</t>
        </is>
      </c>
      <c r="B2" s="4" t="inlineStr">
        <is>
          <t xml:space="preserve"> </t>
        </is>
      </c>
      <c r="C2" s="4" t="inlineStr">
        <is>
          <t xml:space="preserve"> </t>
        </is>
      </c>
    </row>
    <row r="3">
      <c r="A3" s="3" t="inlineStr">
        <is>
          <t>Schedule of Related Party Balances [Line Items]</t>
        </is>
      </c>
      <c r="B3" s="4" t="inlineStr">
        <is>
          <t xml:space="preserve"> </t>
        </is>
      </c>
      <c r="C3" s="4" t="inlineStr">
        <is>
          <t xml:space="preserve"> </t>
        </is>
      </c>
    </row>
    <row r="4">
      <c r="A4" s="4" t="inlineStr">
        <is>
          <t>Amount due to a director</t>
        </is>
      </c>
      <c r="B4" s="6" t="n">
        <v>3498</v>
      </c>
      <c r="C4" s="6" t="n">
        <v>167936</v>
      </c>
    </row>
    <row r="5">
      <c r="A5" s="4" t="inlineStr">
        <is>
          <t>Zhongchuang Boli [Member]</t>
        </is>
      </c>
      <c r="B5" s="4" t="inlineStr">
        <is>
          <t xml:space="preserve"> </t>
        </is>
      </c>
      <c r="C5" s="4" t="inlineStr">
        <is>
          <t xml:space="preserve"> </t>
        </is>
      </c>
    </row>
    <row r="6">
      <c r="A6" s="3" t="inlineStr">
        <is>
          <t>Schedule of Related Party Balances [Line Items]</t>
        </is>
      </c>
      <c r="B6" s="4" t="inlineStr">
        <is>
          <t xml:space="preserve"> </t>
        </is>
      </c>
      <c r="C6" s="4" t="inlineStr">
        <is>
          <t xml:space="preserve"> </t>
        </is>
      </c>
    </row>
    <row r="7">
      <c r="A7" s="4" t="inlineStr">
        <is>
          <t>Other payable</t>
        </is>
      </c>
      <c r="B7" s="6" t="n">
        <v>1940</v>
      </c>
      <c r="C7"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Accounts Receivable, Net (Details) - Schedule of Accounts Receivable - USD ($)</t>
        </is>
      </c>
      <c r="B1" s="2" t="inlineStr">
        <is>
          <t>Sep. 30, 2023</t>
        </is>
      </c>
      <c r="C1" s="2" t="inlineStr">
        <is>
          <t>Dec. 31, 2022</t>
        </is>
      </c>
    </row>
    <row r="2">
      <c r="A2" s="3" t="inlineStr">
        <is>
          <t>Schedule of Accounts Receivable [Line Items]</t>
        </is>
      </c>
      <c r="B2" s="4" t="inlineStr">
        <is>
          <t xml:space="preserve"> </t>
        </is>
      </c>
      <c r="C2" s="4" t="inlineStr">
        <is>
          <t xml:space="preserve"> </t>
        </is>
      </c>
    </row>
    <row r="3">
      <c r="A3" s="4" t="inlineStr">
        <is>
          <t>Account receivables</t>
        </is>
      </c>
      <c r="B3" s="6" t="n">
        <v>643424</v>
      </c>
      <c r="C3" s="6" t="n">
        <v>234978</v>
      </c>
    </row>
    <row r="4">
      <c r="A4" s="4" t="inlineStr">
        <is>
          <t>Less: Allowance for doubtful accounts</t>
        </is>
      </c>
      <c r="B4" s="4" t="inlineStr">
        <is>
          <t xml:space="preserve"> </t>
        </is>
      </c>
      <c r="C4" s="4" t="inlineStr">
        <is>
          <t xml:space="preserve"> </t>
        </is>
      </c>
    </row>
    <row r="5">
      <c r="A5" s="4" t="inlineStr">
        <is>
          <t>Total</t>
        </is>
      </c>
      <c r="B5" s="6" t="n">
        <v>643424</v>
      </c>
      <c r="C5" s="6" t="n">
        <v>23497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Receivables and Prepayments (Details) - Schedule of Other Receivables and Prepayments - USD ($)</t>
        </is>
      </c>
      <c r="B1" s="2" t="inlineStr">
        <is>
          <t>Sep. 30, 2023</t>
        </is>
      </c>
      <c r="C1" s="2" t="inlineStr">
        <is>
          <t>Dec. 31, 2022</t>
        </is>
      </c>
    </row>
    <row r="2">
      <c r="A2" s="3" t="inlineStr">
        <is>
          <t>Other Receivables and Prepayments [Abstract]</t>
        </is>
      </c>
      <c r="B2" s="4" t="inlineStr">
        <is>
          <t xml:space="preserve"> </t>
        </is>
      </c>
      <c r="C2" s="4" t="inlineStr">
        <is>
          <t xml:space="preserve"> </t>
        </is>
      </c>
    </row>
    <row r="3">
      <c r="A3" s="4" t="inlineStr">
        <is>
          <t>Deposits and other receivables</t>
        </is>
      </c>
      <c r="B3" s="6" t="n">
        <v>20564</v>
      </c>
      <c r="C3" s="6" t="n">
        <v>15948</v>
      </c>
    </row>
    <row r="4">
      <c r="A4" s="4" t="inlineStr">
        <is>
          <t>Prepayments</t>
        </is>
      </c>
      <c r="B4" s="5" t="n">
        <v>19667</v>
      </c>
      <c r="C4" s="5" t="n">
        <v>57121</v>
      </c>
    </row>
    <row r="5">
      <c r="A5" s="4" t="inlineStr">
        <is>
          <t>Total other receivables and prepayments</t>
        </is>
      </c>
      <c r="B5" s="6" t="n">
        <v>40231</v>
      </c>
      <c r="C5" s="6" t="n">
        <v>7306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and Comprehensive Income (Unaudited) (Parentheticals) - $ / share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Income Statement [Abstract]</t>
        </is>
      </c>
      <c r="C3" s="4" t="inlineStr">
        <is>
          <t xml:space="preserve"> </t>
        </is>
      </c>
      <c r="D3" s="4" t="inlineStr">
        <is>
          <t xml:space="preserve"> </t>
        </is>
      </c>
      <c r="E3" s="4" t="inlineStr">
        <is>
          <t xml:space="preserve"> </t>
        </is>
      </c>
      <c r="F3" s="4" t="inlineStr">
        <is>
          <t xml:space="preserve"> </t>
        </is>
      </c>
    </row>
    <row r="4">
      <c r="A4" s="4" t="inlineStr">
        <is>
          <t>Net income per share - diluted</t>
        </is>
      </c>
      <c r="B4" s="4" t="inlineStr">
        <is>
          <t>[1]</t>
        </is>
      </c>
      <c r="C4" s="6" t="n">
        <v>0</v>
      </c>
      <c r="D4" s="6" t="n">
        <v>0</v>
      </c>
      <c r="E4" s="6" t="n">
        <v>0</v>
      </c>
      <c r="F4" s="6" t="n">
        <v>0</v>
      </c>
    </row>
    <row r="5">
      <c r="A5" s="4" t="inlineStr">
        <is>
          <t>Weighted average number of common shares outstanding - Diluted</t>
        </is>
      </c>
      <c r="C5" s="5" t="n">
        <v>1701181423</v>
      </c>
      <c r="D5" s="5" t="n">
        <v>1701181423</v>
      </c>
      <c r="E5" s="5" t="n">
        <v>1701181423</v>
      </c>
      <c r="F5" s="5" t="n">
        <v>1701181423</v>
      </c>
    </row>
    <row r="6"/>
    <row r="7">
      <c r="A7" s="4" t="inlineStr">
        <is>
          <t>[1] Less than $0.01 per share</t>
        </is>
      </c>
    </row>
  </sheetData>
  <mergeCells count="5">
    <mergeCell ref="A1:B2"/>
    <mergeCell ref="C1:D1"/>
    <mergeCell ref="E1:F1"/>
    <mergeCell ref="A6:E6"/>
    <mergeCell ref="A7:E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Payables and Accrued Liabilities (Details) - Schedule of Other Payables and Accrued Liabilities - USD ($)</t>
        </is>
      </c>
      <c r="B1" s="2" t="inlineStr">
        <is>
          <t>Sep. 30, 2023</t>
        </is>
      </c>
      <c r="C1" s="2" t="inlineStr">
        <is>
          <t>Dec. 31, 2022</t>
        </is>
      </c>
    </row>
    <row r="2">
      <c r="A2" s="3" t="inlineStr">
        <is>
          <t>Schedule of Other Payables and Accrued Liabilities [Abstract]</t>
        </is>
      </c>
      <c r="B2" s="4" t="inlineStr">
        <is>
          <t xml:space="preserve"> </t>
        </is>
      </c>
      <c r="C2" s="4" t="inlineStr">
        <is>
          <t xml:space="preserve"> </t>
        </is>
      </c>
    </row>
    <row r="3">
      <c r="A3" s="4" t="inlineStr">
        <is>
          <t>Other payables</t>
        </is>
      </c>
      <c r="B3" s="6" t="n">
        <v>53216</v>
      </c>
      <c r="C3" s="6" t="n">
        <v>60047</v>
      </c>
    </row>
    <row r="4">
      <c r="A4" s="4" t="inlineStr">
        <is>
          <t>Salary payable</t>
        </is>
      </c>
      <c r="B4" s="5" t="n">
        <v>81635</v>
      </c>
      <c r="C4" s="5" t="n">
        <v>62830</v>
      </c>
    </row>
    <row r="5">
      <c r="A5" s="4" t="inlineStr">
        <is>
          <t>Accrued audit fees</t>
        </is>
      </c>
      <c r="B5" s="4" t="inlineStr">
        <is>
          <t xml:space="preserve"> </t>
        </is>
      </c>
      <c r="C5" s="5" t="n">
        <v>145000</v>
      </c>
    </row>
    <row r="6">
      <c r="A6" s="4" t="inlineStr">
        <is>
          <t>Value-added tax and other taxes payables</t>
        </is>
      </c>
      <c r="B6" s="5" t="n">
        <v>54327</v>
      </c>
      <c r="C6" s="5" t="n">
        <v>30838</v>
      </c>
    </row>
    <row r="7">
      <c r="A7" s="4" t="inlineStr">
        <is>
          <t>Other accrued expenses</t>
        </is>
      </c>
      <c r="B7" s="5" t="n">
        <v>5026</v>
      </c>
      <c r="C7" s="5" t="n">
        <v>71012</v>
      </c>
    </row>
    <row r="8">
      <c r="A8" s="4" t="inlineStr">
        <is>
          <t>Accrued liabilities and other payables</t>
        </is>
      </c>
      <c r="B8" s="6" t="n">
        <v>194204</v>
      </c>
      <c r="C8" s="6" t="n">
        <v>36972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9" customWidth="1" min="1" max="1"/>
    <col width="15" customWidth="1" min="2" max="2"/>
    <col width="16" customWidth="1" min="3" max="3"/>
  </cols>
  <sheetData>
    <row r="1">
      <c r="A1" s="1" t="inlineStr">
        <is>
          <t>Statutory Reserves (Details) - USD ($)</t>
        </is>
      </c>
      <c r="B1" s="2" t="inlineStr">
        <is>
          <t>9 Months Ended</t>
        </is>
      </c>
      <c r="C1" s="2" t="inlineStr">
        <is>
          <t>12 Months Ended</t>
        </is>
      </c>
    </row>
    <row r="2">
      <c r="B2" s="2" t="inlineStr">
        <is>
          <t>Sep. 30, 2023</t>
        </is>
      </c>
      <c r="C2" s="2" t="inlineStr">
        <is>
          <t>Dec. 31, 2022</t>
        </is>
      </c>
    </row>
    <row r="3">
      <c r="A3" s="3" t="inlineStr">
        <is>
          <t>Statutory Reserves [Abstract]</t>
        </is>
      </c>
      <c r="B3" s="4" t="inlineStr">
        <is>
          <t xml:space="preserve"> </t>
        </is>
      </c>
      <c r="C3" s="4" t="inlineStr">
        <is>
          <t xml:space="preserve"> </t>
        </is>
      </c>
    </row>
    <row r="4">
      <c r="A4" s="4" t="inlineStr">
        <is>
          <t>Percentage of profit</t>
        </is>
      </c>
      <c r="B4" s="9" t="n">
        <v>0.1</v>
      </c>
      <c r="C4" s="4" t="inlineStr">
        <is>
          <t xml:space="preserve"> </t>
        </is>
      </c>
    </row>
    <row r="5">
      <c r="A5" s="4" t="inlineStr">
        <is>
          <t>Registered capital percentage</t>
        </is>
      </c>
      <c r="B5" s="9" t="n">
        <v>0.5</v>
      </c>
      <c r="C5" s="4" t="inlineStr">
        <is>
          <t xml:space="preserve"> </t>
        </is>
      </c>
    </row>
    <row r="6">
      <c r="A6" s="4" t="inlineStr">
        <is>
          <t>Statutory reserve (in Dollars)</t>
        </is>
      </c>
      <c r="B6" s="6" t="n">
        <v>65911</v>
      </c>
      <c r="C6" s="6" t="n">
        <v>65911</v>
      </c>
    </row>
    <row r="7">
      <c r="A7" s="4" t="inlineStr">
        <is>
          <t>Reserves percentage</t>
        </is>
      </c>
      <c r="B7" s="9" t="n">
        <v>0.5</v>
      </c>
      <c r="C7"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43" customWidth="1" min="1" max="1"/>
    <col width="14" customWidth="1" min="2" max="2"/>
    <col width="14"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Income Taxes (Details)</t>
        </is>
      </c>
      <c r="D1" s="2" t="inlineStr">
        <is>
          <t>3 Months Ended</t>
        </is>
      </c>
      <c r="H1" s="2" t="inlineStr">
        <is>
          <t>9 Months Ended</t>
        </is>
      </c>
      <c r="L1" s="2" t="inlineStr">
        <is>
          <t>12 Months Ended</t>
        </is>
      </c>
    </row>
    <row r="2">
      <c r="B2" s="2" t="inlineStr">
        <is>
          <t>Dec. 22, 2017</t>
        </is>
      </c>
      <c r="C2" s="2" t="inlineStr">
        <is>
          <t>Jan. 01, 2008</t>
        </is>
      </c>
      <c r="D2" s="2" t="inlineStr">
        <is>
          <t>Sep. 30, 2023 USD ($)</t>
        </is>
      </c>
      <c r="E2" s="2" t="inlineStr">
        <is>
          <t>Sep. 30, 2023 HKD ($)</t>
        </is>
      </c>
      <c r="F2" s="2" t="inlineStr">
        <is>
          <t>Sep. 30, 2022 USD ($)</t>
        </is>
      </c>
      <c r="G2" s="2" t="inlineStr">
        <is>
          <t>Sep. 30, 2022 HKD ($)</t>
        </is>
      </c>
      <c r="H2" s="2" t="inlineStr">
        <is>
          <t>Sep. 30, 2023 USD ($)</t>
        </is>
      </c>
      <c r="I2" s="2" t="inlineStr">
        <is>
          <t>Sep. 30, 2023 HKD ($)</t>
        </is>
      </c>
      <c r="J2" s="2" t="inlineStr">
        <is>
          <t>Sep. 30, 2022 USD ($)</t>
        </is>
      </c>
      <c r="K2" s="2" t="inlineStr">
        <is>
          <t>Sep. 30, 2022 HKD ($)</t>
        </is>
      </c>
      <c r="L2" s="2" t="inlineStr">
        <is>
          <t>Dec. 31, 2022 USD ($)</t>
        </is>
      </c>
    </row>
    <row r="3">
      <c r="A3" s="3" t="inlineStr">
        <is>
          <t>Income Tax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eemed paid foreign tax credit, percentag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9" t="n">
        <v>0.8</v>
      </c>
      <c r="I4" s="9" t="n">
        <v>0.8</v>
      </c>
      <c r="J4" s="4" t="inlineStr">
        <is>
          <t xml:space="preserve"> </t>
        </is>
      </c>
      <c r="K4" s="4" t="inlineStr">
        <is>
          <t xml:space="preserve"> </t>
        </is>
      </c>
      <c r="L4" s="4" t="inlineStr">
        <is>
          <t xml:space="preserve"> </t>
        </is>
      </c>
    </row>
    <row r="5">
      <c r="A5" s="4" t="inlineStr">
        <is>
          <t>Deduction of the current year, percenta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9" t="n">
        <v>0.5</v>
      </c>
      <c r="I5" s="9" t="n">
        <v>0.5</v>
      </c>
      <c r="J5" s="4" t="inlineStr">
        <is>
          <t xml:space="preserve"> </t>
        </is>
      </c>
      <c r="K5" s="4" t="inlineStr">
        <is>
          <t xml:space="preserve"> </t>
        </is>
      </c>
      <c r="L5" s="4" t="inlineStr">
        <is>
          <t xml:space="preserve"> </t>
        </is>
      </c>
    </row>
    <row r="6">
      <c r="A6" s="4" t="inlineStr">
        <is>
          <t>Estimated assessable profit, percentage</t>
        </is>
      </c>
      <c r="B6" s="4" t="inlineStr">
        <is>
          <t xml:space="preserve"> </t>
        </is>
      </c>
      <c r="C6" s="4" t="inlineStr">
        <is>
          <t xml:space="preserve"> </t>
        </is>
      </c>
      <c r="D6" s="8" t="n">
        <v>0.165</v>
      </c>
      <c r="E6" s="8" t="n">
        <v>0.165</v>
      </c>
      <c r="F6" s="8" t="n">
        <v>0.165</v>
      </c>
      <c r="G6" s="8" t="n">
        <v>0.165</v>
      </c>
      <c r="H6" s="8" t="n">
        <v>0.165</v>
      </c>
      <c r="I6" s="8" t="n">
        <v>0.165</v>
      </c>
      <c r="J6" s="8" t="n">
        <v>0.165</v>
      </c>
      <c r="K6" s="8" t="n">
        <v>0.165</v>
      </c>
      <c r="L6" s="4" t="inlineStr">
        <is>
          <t xml:space="preserve"> </t>
        </is>
      </c>
    </row>
    <row r="7">
      <c r="A7" s="4" t="inlineStr">
        <is>
          <t>Provision tax in percentage</t>
        </is>
      </c>
      <c r="B7" s="4" t="inlineStr">
        <is>
          <t xml:space="preserve"> </t>
        </is>
      </c>
      <c r="C7" s="4" t="inlineStr">
        <is>
          <t xml:space="preserve"> </t>
        </is>
      </c>
      <c r="D7" s="8" t="n">
        <v>0.0825</v>
      </c>
      <c r="E7" s="8" t="n">
        <v>0.0825</v>
      </c>
      <c r="F7" s="8" t="n">
        <v>0.0825</v>
      </c>
      <c r="G7" s="8" t="n">
        <v>0.0825</v>
      </c>
      <c r="H7" s="8" t="n">
        <v>0.0825</v>
      </c>
      <c r="I7" s="8" t="n">
        <v>0.0825</v>
      </c>
      <c r="J7" s="8" t="n">
        <v>0.0825</v>
      </c>
      <c r="K7" s="8" t="n">
        <v>0.0825</v>
      </c>
      <c r="L7" s="4" t="inlineStr">
        <is>
          <t xml:space="preserve"> </t>
        </is>
      </c>
    </row>
    <row r="8">
      <c r="A8" s="4" t="inlineStr">
        <is>
          <t>Assessable profits</t>
        </is>
      </c>
      <c r="B8" s="4" t="inlineStr">
        <is>
          <t xml:space="preserve"> </t>
        </is>
      </c>
      <c r="C8" s="4" t="inlineStr">
        <is>
          <t xml:space="preserve"> </t>
        </is>
      </c>
      <c r="D8" s="6" t="n">
        <v>274168</v>
      </c>
      <c r="E8" s="6" t="n">
        <v>2000000</v>
      </c>
      <c r="F8" s="6" t="n">
        <v>274168</v>
      </c>
      <c r="G8" s="6" t="n">
        <v>2000000</v>
      </c>
      <c r="H8" s="6" t="n">
        <v>274168</v>
      </c>
      <c r="I8" s="6" t="n">
        <v>2000000</v>
      </c>
      <c r="J8" s="6" t="n">
        <v>274168</v>
      </c>
      <c r="K8" s="6" t="n">
        <v>2000000</v>
      </c>
      <c r="L8" s="4" t="inlineStr">
        <is>
          <t xml:space="preserve"> </t>
        </is>
      </c>
    </row>
    <row r="9">
      <c r="A9" s="4" t="inlineStr">
        <is>
          <t>Operating waiver, percentage</t>
        </is>
      </c>
      <c r="B9" s="4" t="inlineStr">
        <is>
          <t xml:space="preserve"> </t>
        </is>
      </c>
      <c r="C9" s="4" t="inlineStr">
        <is>
          <t xml:space="preserve"> </t>
        </is>
      </c>
      <c r="D9" s="9" t="n">
        <v>1</v>
      </c>
      <c r="E9" s="9" t="n">
        <v>1</v>
      </c>
      <c r="F9" s="9" t="n">
        <v>1</v>
      </c>
      <c r="G9" s="9" t="n">
        <v>1</v>
      </c>
      <c r="H9" s="9" t="n">
        <v>1</v>
      </c>
      <c r="I9" s="9" t="n">
        <v>1</v>
      </c>
      <c r="J9" s="9" t="n">
        <v>1</v>
      </c>
      <c r="K9" s="9" t="n">
        <v>1</v>
      </c>
      <c r="L9" s="4" t="inlineStr">
        <is>
          <t xml:space="preserve"> </t>
        </is>
      </c>
    </row>
    <row r="10">
      <c r="A10" s="4" t="inlineStr">
        <is>
          <t>Profits tax</t>
        </is>
      </c>
      <c r="B10" s="4" t="inlineStr">
        <is>
          <t xml:space="preserve"> </t>
        </is>
      </c>
      <c r="C10" s="4" t="inlineStr">
        <is>
          <t xml:space="preserve"> </t>
        </is>
      </c>
      <c r="D10" s="6" t="n">
        <v>1371</v>
      </c>
      <c r="E10" s="6" t="n">
        <v>10000</v>
      </c>
      <c r="F10" s="6" t="n">
        <v>1371</v>
      </c>
      <c r="G10" s="6" t="n">
        <v>10000</v>
      </c>
      <c r="H10" s="6" t="n">
        <v>1371</v>
      </c>
      <c r="I10" s="6" t="n">
        <v>10000</v>
      </c>
      <c r="J10" s="6" t="n">
        <v>1371</v>
      </c>
      <c r="K10" s="6" t="n">
        <v>10000</v>
      </c>
      <c r="L10" s="4" t="inlineStr">
        <is>
          <t xml:space="preserve"> </t>
        </is>
      </c>
    </row>
    <row r="11">
      <c r="A11" s="4" t="inlineStr">
        <is>
          <t>Income tax percentage</t>
        </is>
      </c>
      <c r="B11" s="4" t="inlineStr">
        <is>
          <t xml:space="preserve"> </t>
        </is>
      </c>
      <c r="C11" s="9" t="n">
        <v>0.1</v>
      </c>
      <c r="D11" s="4" t="inlineStr">
        <is>
          <t xml:space="preserve"> </t>
        </is>
      </c>
      <c r="E11" s="4" t="inlineStr">
        <is>
          <t xml:space="preserve"> </t>
        </is>
      </c>
      <c r="F11" s="4" t="inlineStr">
        <is>
          <t xml:space="preserve"> </t>
        </is>
      </c>
      <c r="G11" s="4" t="inlineStr">
        <is>
          <t xml:space="preserve"> </t>
        </is>
      </c>
      <c r="H11" s="9" t="n">
        <v>0.25</v>
      </c>
      <c r="I11" s="9" t="n">
        <v>0.25</v>
      </c>
      <c r="J11" s="4" t="inlineStr">
        <is>
          <t xml:space="preserve"> </t>
        </is>
      </c>
      <c r="K11" s="4" t="inlineStr">
        <is>
          <t xml:space="preserve"> </t>
        </is>
      </c>
      <c r="L11" s="4" t="inlineStr">
        <is>
          <t xml:space="preserve"> </t>
        </is>
      </c>
    </row>
    <row r="12">
      <c r="A12" s="4" t="inlineStr">
        <is>
          <t>Deferred tax liabilities (in Dollars)</t>
        </is>
      </c>
      <c r="B12" s="4" t="inlineStr">
        <is>
          <t xml:space="preserve"> </t>
        </is>
      </c>
      <c r="C12" s="4" t="inlineStr">
        <is>
          <t xml:space="preserve"> </t>
        </is>
      </c>
      <c r="D12" s="6" t="n">
        <v>317141</v>
      </c>
      <c r="E12" s="4" t="inlineStr">
        <is>
          <t xml:space="preserve"> </t>
        </is>
      </c>
      <c r="F12" s="4" t="inlineStr">
        <is>
          <t xml:space="preserve"> </t>
        </is>
      </c>
      <c r="G12" s="4" t="inlineStr">
        <is>
          <t xml:space="preserve"> </t>
        </is>
      </c>
      <c r="H12" s="6" t="n">
        <v>317141</v>
      </c>
      <c r="I12" s="4" t="inlineStr">
        <is>
          <t xml:space="preserve"> </t>
        </is>
      </c>
      <c r="J12" s="4" t="inlineStr">
        <is>
          <t xml:space="preserve"> </t>
        </is>
      </c>
      <c r="K12" s="4" t="inlineStr">
        <is>
          <t xml:space="preserve"> </t>
        </is>
      </c>
      <c r="L12" s="6" t="n">
        <v>188289</v>
      </c>
    </row>
    <row r="13">
      <c r="A13" s="4" t="inlineStr">
        <is>
          <t>PRC Subsidiary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Income Tax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Profits tax</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3171412</v>
      </c>
      <c r="I15" s="4" t="inlineStr">
        <is>
          <t xml:space="preserve"> </t>
        </is>
      </c>
      <c r="J15" s="4" t="inlineStr">
        <is>
          <t xml:space="preserve"> </t>
        </is>
      </c>
      <c r="K15" s="4" t="inlineStr">
        <is>
          <t xml:space="preserve"> </t>
        </is>
      </c>
      <c r="L15" s="6" t="n">
        <v>1882886</v>
      </c>
    </row>
    <row r="16">
      <c r="A16" s="4" t="inlineStr">
        <is>
          <t>Max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Income Tax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Income tax rate, percentage</t>
        </is>
      </c>
      <c r="B18" s="9" t="n">
        <v>0.3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Min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Income Tax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Income tax rate, percentage</t>
        </is>
      </c>
      <c r="B21" s="9" t="n">
        <v>0.2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sheetData>
  <mergeCells count="3">
    <mergeCell ref="A1:A2"/>
    <mergeCell ref="D1:G1"/>
    <mergeCell ref="H1:K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Income Taxes (Details) - Schedule of Income Tax Expens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ferred tax</t>
        </is>
      </c>
      <c r="B3" s="4" t="inlineStr">
        <is>
          <t xml:space="preserve"> </t>
        </is>
      </c>
      <c r="C3" s="4" t="inlineStr">
        <is>
          <t xml:space="preserve"> </t>
        </is>
      </c>
      <c r="D3" s="4" t="inlineStr">
        <is>
          <t xml:space="preserve"> </t>
        </is>
      </c>
      <c r="E3" s="4" t="inlineStr">
        <is>
          <t xml:space="preserve"> </t>
        </is>
      </c>
    </row>
    <row r="4">
      <c r="A4" s="4" t="inlineStr">
        <is>
          <t>Deferred tax</t>
        </is>
      </c>
      <c r="B4" s="4" t="inlineStr">
        <is>
          <t xml:space="preserve"> </t>
        </is>
      </c>
      <c r="C4" s="4" t="inlineStr">
        <is>
          <t xml:space="preserve"> </t>
        </is>
      </c>
      <c r="D4" s="6" t="n">
        <v>129523</v>
      </c>
      <c r="E4" s="6" t="n">
        <v>-33117</v>
      </c>
    </row>
    <row r="5">
      <c r="A5" s="4" t="inlineStr">
        <is>
          <t>Total income tax expense</t>
        </is>
      </c>
      <c r="B5" s="6" t="n">
        <v>479535</v>
      </c>
      <c r="C5" s="6" t="n">
        <v>135784</v>
      </c>
      <c r="D5" s="5" t="n">
        <v>1227673</v>
      </c>
      <c r="E5" s="5" t="n">
        <v>595156</v>
      </c>
    </row>
    <row r="6">
      <c r="A6" s="4" t="inlineStr">
        <is>
          <t>China [Member]</t>
        </is>
      </c>
      <c r="B6" s="4" t="inlineStr">
        <is>
          <t xml:space="preserve"> </t>
        </is>
      </c>
      <c r="C6" s="4" t="inlineStr">
        <is>
          <t xml:space="preserve"> </t>
        </is>
      </c>
      <c r="D6" s="4" t="inlineStr">
        <is>
          <t xml:space="preserve"> </t>
        </is>
      </c>
      <c r="E6" s="4" t="inlineStr">
        <is>
          <t xml:space="preserve"> </t>
        </is>
      </c>
    </row>
    <row r="7">
      <c r="A7" s="3" t="inlineStr">
        <is>
          <t>Current tax:</t>
        </is>
      </c>
      <c r="B7" s="4" t="inlineStr">
        <is>
          <t xml:space="preserve"> </t>
        </is>
      </c>
      <c r="C7" s="4" t="inlineStr">
        <is>
          <t xml:space="preserve"> </t>
        </is>
      </c>
      <c r="D7" s="4" t="inlineStr">
        <is>
          <t xml:space="preserve"> </t>
        </is>
      </c>
      <c r="E7" s="4" t="inlineStr">
        <is>
          <t xml:space="preserve"> </t>
        </is>
      </c>
    </row>
    <row r="8">
      <c r="A8" s="4" t="inlineStr">
        <is>
          <t>Current tax</t>
        </is>
      </c>
      <c r="B8" s="5" t="n">
        <v>377892</v>
      </c>
      <c r="C8" s="5" t="n">
        <v>127727</v>
      </c>
      <c r="D8" s="5" t="n">
        <v>951312</v>
      </c>
      <c r="E8" s="5" t="n">
        <v>463206</v>
      </c>
    </row>
    <row r="9">
      <c r="A9" s="3" t="inlineStr">
        <is>
          <t>Deferred tax</t>
        </is>
      </c>
      <c r="B9" s="4" t="inlineStr">
        <is>
          <t xml:space="preserve"> </t>
        </is>
      </c>
      <c r="C9" s="4" t="inlineStr">
        <is>
          <t xml:space="preserve"> </t>
        </is>
      </c>
      <c r="D9" s="4" t="inlineStr">
        <is>
          <t xml:space="preserve"> </t>
        </is>
      </c>
      <c r="E9" s="4" t="inlineStr">
        <is>
          <t xml:space="preserve"> </t>
        </is>
      </c>
    </row>
    <row r="10">
      <c r="A10" s="4" t="inlineStr">
        <is>
          <t>Deferred tax</t>
        </is>
      </c>
      <c r="B10" s="5" t="n">
        <v>-675</v>
      </c>
      <c r="C10" s="5" t="n">
        <v>-584</v>
      </c>
      <c r="D10" s="5" t="n">
        <v>292</v>
      </c>
      <c r="E10" s="5" t="n">
        <v>-1504</v>
      </c>
    </row>
    <row r="11">
      <c r="A11" s="4" t="inlineStr">
        <is>
          <t>Hong Kong [Member]</t>
        </is>
      </c>
      <c r="B11" s="4" t="inlineStr">
        <is>
          <t xml:space="preserve"> </t>
        </is>
      </c>
      <c r="C11" s="4" t="inlineStr">
        <is>
          <t xml:space="preserve"> </t>
        </is>
      </c>
      <c r="D11" s="4" t="inlineStr">
        <is>
          <t xml:space="preserve"> </t>
        </is>
      </c>
      <c r="E11" s="4" t="inlineStr">
        <is>
          <t xml:space="preserve"> </t>
        </is>
      </c>
    </row>
    <row r="12">
      <c r="A12" s="3" t="inlineStr">
        <is>
          <t>Deferred tax</t>
        </is>
      </c>
      <c r="B12" s="4" t="inlineStr">
        <is>
          <t xml:space="preserve"> </t>
        </is>
      </c>
      <c r="C12" s="4" t="inlineStr">
        <is>
          <t xml:space="preserve"> </t>
        </is>
      </c>
      <c r="D12" s="4" t="inlineStr">
        <is>
          <t xml:space="preserve"> </t>
        </is>
      </c>
      <c r="E12" s="4" t="inlineStr">
        <is>
          <t xml:space="preserve"> </t>
        </is>
      </c>
    </row>
    <row r="13">
      <c r="A13" s="4" t="inlineStr">
        <is>
          <t>Deferred tax</t>
        </is>
      </c>
      <c r="B13" s="6" t="n">
        <v>102318</v>
      </c>
      <c r="C13" s="6" t="n">
        <v>8641</v>
      </c>
      <c r="D13" s="6" t="n">
        <v>276069</v>
      </c>
      <c r="E13" s="6" t="n">
        <v>133454</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Income Taxes (Details) - Schedule of Provision for Income Taxe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chedule of Provision for Income Taxes [Abstract]</t>
        </is>
      </c>
      <c r="B3" s="4" t="inlineStr">
        <is>
          <t xml:space="preserve"> </t>
        </is>
      </c>
      <c r="C3" s="4" t="inlineStr">
        <is>
          <t xml:space="preserve"> </t>
        </is>
      </c>
      <c r="D3" s="4" t="inlineStr">
        <is>
          <t xml:space="preserve"> </t>
        </is>
      </c>
      <c r="E3" s="4" t="inlineStr">
        <is>
          <t xml:space="preserve"> </t>
        </is>
      </c>
    </row>
    <row r="4">
      <c r="A4" s="4" t="inlineStr">
        <is>
          <t>Income before income tax</t>
        </is>
      </c>
      <c r="B4" s="6" t="n">
        <v>1220705</v>
      </c>
      <c r="C4" s="6" t="n">
        <v>103785</v>
      </c>
      <c r="D4" s="6" t="n">
        <v>3090747</v>
      </c>
      <c r="E4" s="6" t="n">
        <v>1220180</v>
      </c>
    </row>
    <row r="5">
      <c r="A5" s="4" t="inlineStr">
        <is>
          <t>Statutory income tax rate</t>
        </is>
      </c>
      <c r="B5" s="9" t="n">
        <v>0.21</v>
      </c>
      <c r="C5" s="9" t="n">
        <v>0.21</v>
      </c>
      <c r="D5" s="9" t="n">
        <v>0.21</v>
      </c>
      <c r="E5" s="9" t="n">
        <v>0.21</v>
      </c>
    </row>
    <row r="6">
      <c r="A6" s="4" t="inlineStr">
        <is>
          <t>Income tax credit computed at statutory income tax rate</t>
        </is>
      </c>
      <c r="B6" s="6" t="n">
        <v>256348</v>
      </c>
      <c r="C6" s="6" t="n">
        <v>21795</v>
      </c>
      <c r="D6" s="6" t="n">
        <v>649057</v>
      </c>
      <c r="E6" s="6" t="n">
        <v>256238</v>
      </c>
    </row>
    <row r="7">
      <c r="A7" s="3" t="inlineStr">
        <is>
          <t>Reconciling items:</t>
        </is>
      </c>
      <c r="B7" s="4" t="inlineStr">
        <is>
          <t xml:space="preserve"> </t>
        </is>
      </c>
      <c r="C7" s="4" t="inlineStr">
        <is>
          <t xml:space="preserve"> </t>
        </is>
      </c>
      <c r="D7" s="4" t="inlineStr">
        <is>
          <t xml:space="preserve"> </t>
        </is>
      </c>
      <c r="E7" s="4" t="inlineStr">
        <is>
          <t xml:space="preserve"> </t>
        </is>
      </c>
    </row>
    <row r="8">
      <c r="A8" s="4" t="inlineStr">
        <is>
          <t>Non-deductible expenses</t>
        </is>
      </c>
      <c r="B8" s="5" t="n">
        <v>40408</v>
      </c>
      <c r="C8" s="5" t="n">
        <v>75971</v>
      </c>
      <c r="D8" s="5" t="n">
        <v>131235</v>
      </c>
      <c r="E8" s="5" t="n">
        <v>134157</v>
      </c>
    </row>
    <row r="9">
      <c r="A9" s="4" t="inlineStr">
        <is>
          <t>Rate differential in different tax jurisdictions</t>
        </is>
      </c>
      <c r="B9" s="5" t="n">
        <v>60013</v>
      </c>
      <c r="C9" s="5" t="n">
        <v>28203</v>
      </c>
      <c r="D9" s="5" t="n">
        <v>160316</v>
      </c>
      <c r="E9" s="5" t="n">
        <v>84678</v>
      </c>
    </row>
    <row r="10">
      <c r="A10" s="4" t="inlineStr">
        <is>
          <t>Deferred tax provided on dividends withholding tax of PRC subsidiaries</t>
        </is>
      </c>
      <c r="B10" s="5" t="n">
        <v>102318</v>
      </c>
      <c r="C10" s="5" t="n">
        <v>9561</v>
      </c>
      <c r="D10" s="5" t="n">
        <v>276069</v>
      </c>
      <c r="E10" s="5" t="n">
        <v>133454</v>
      </c>
    </row>
    <row r="11">
      <c r="A11" s="4" t="inlineStr">
        <is>
          <t>Under(over)-provision in prior year</t>
        </is>
      </c>
      <c r="B11" s="5" t="n">
        <v>20448</v>
      </c>
      <c r="C11" s="5" t="n">
        <v>254</v>
      </c>
      <c r="D11" s="5" t="n">
        <v>10996</v>
      </c>
      <c r="E11" s="5" t="n">
        <v>-13371</v>
      </c>
    </row>
    <row r="12">
      <c r="A12" s="4" t="inlineStr">
        <is>
          <t>Income tax expense</t>
        </is>
      </c>
      <c r="B12" s="6" t="n">
        <v>479535</v>
      </c>
      <c r="C12" s="6" t="n">
        <v>135784</v>
      </c>
      <c r="D12" s="6" t="n">
        <v>1227673</v>
      </c>
      <c r="E12" s="6" t="n">
        <v>595156</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 Assets and Liabilities - USD ($)</t>
        </is>
      </c>
      <c r="B1" s="2" t="inlineStr">
        <is>
          <t>Sep. 30, 2023</t>
        </is>
      </c>
      <c r="C1" s="2" t="inlineStr">
        <is>
          <t>Dec. 31, 2022</t>
        </is>
      </c>
    </row>
    <row r="2">
      <c r="A2" s="3" t="inlineStr">
        <is>
          <t>Deferred tax assets:</t>
        </is>
      </c>
      <c r="B2" s="4" t="inlineStr">
        <is>
          <t xml:space="preserve"> </t>
        </is>
      </c>
      <c r="C2" s="4" t="inlineStr">
        <is>
          <t xml:space="preserve"> </t>
        </is>
      </c>
    </row>
    <row r="3">
      <c r="A3" s="4" t="inlineStr">
        <is>
          <t>Accelerated depreciation</t>
        </is>
      </c>
      <c r="B3" s="6" t="n">
        <v>3083</v>
      </c>
      <c r="C3" s="6" t="n">
        <v>3558</v>
      </c>
    </row>
    <row r="4">
      <c r="A4" s="4" t="inlineStr">
        <is>
          <t>Deductible temporarily difference arising from other payable</t>
        </is>
      </c>
      <c r="B4" s="5" t="n">
        <v>11853</v>
      </c>
      <c r="C4" s="5" t="n">
        <v>12535</v>
      </c>
    </row>
    <row r="5">
      <c r="A5" s="4" t="inlineStr">
        <is>
          <t>Less: Net off with deferred tax liabilities for financial reporting purposes</t>
        </is>
      </c>
      <c r="B5" s="5" t="n">
        <v>-14936</v>
      </c>
      <c r="C5" s="5" t="n">
        <v>-16093</v>
      </c>
    </row>
    <row r="6">
      <c r="A6" s="4" t="inlineStr">
        <is>
          <t>Net total deferred tax assets</t>
        </is>
      </c>
      <c r="B6" s="4" t="inlineStr">
        <is>
          <t xml:space="preserve"> </t>
        </is>
      </c>
      <c r="C6" s="4" t="inlineStr">
        <is>
          <t xml:space="preserve"> </t>
        </is>
      </c>
    </row>
    <row r="7">
      <c r="A7" s="3" t="inlineStr">
        <is>
          <t>Deferred tax liabilities:</t>
        </is>
      </c>
      <c r="B7" s="4" t="inlineStr">
        <is>
          <t xml:space="preserve"> </t>
        </is>
      </c>
      <c r="C7" s="4" t="inlineStr">
        <is>
          <t xml:space="preserve"> </t>
        </is>
      </c>
    </row>
    <row r="8">
      <c r="A8" s="4" t="inlineStr">
        <is>
          <t>Undistributed profits of a PRC subsidiary</t>
        </is>
      </c>
      <c r="B8" s="5" t="n">
        <v>317141</v>
      </c>
      <c r="C8" s="5" t="n">
        <v>188289</v>
      </c>
    </row>
    <row r="9">
      <c r="A9" s="4" t="inlineStr">
        <is>
          <t>Less: Net off with deferred tax assets for financial reporting purposes</t>
        </is>
      </c>
      <c r="B9" s="5" t="n">
        <v>-14936</v>
      </c>
      <c r="C9" s="5" t="n">
        <v>-16093</v>
      </c>
    </row>
    <row r="10">
      <c r="A10" s="4" t="inlineStr">
        <is>
          <t>Net total deferred tax liabilities</t>
        </is>
      </c>
      <c r="B10" s="6" t="n">
        <v>302205</v>
      </c>
      <c r="C10" s="6" t="n">
        <v>17219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Lease (Details)</t>
        </is>
      </c>
      <c r="B1" s="2" t="inlineStr">
        <is>
          <t>9 Months Ended</t>
        </is>
      </c>
    </row>
    <row r="2">
      <c r="B2" s="2" t="inlineStr">
        <is>
          <t>Sep. 30, 2023 USD ($)</t>
        </is>
      </c>
      <c r="C2" s="2" t="inlineStr">
        <is>
          <t>Sep. 30, 2023 CNY (¥)</t>
        </is>
      </c>
    </row>
    <row r="3">
      <c r="A3" s="3" t="inlineStr">
        <is>
          <t>Lease [Abstract]</t>
        </is>
      </c>
      <c r="B3" s="4" t="inlineStr">
        <is>
          <t xml:space="preserve"> </t>
        </is>
      </c>
      <c r="C3" s="4" t="inlineStr">
        <is>
          <t xml:space="preserve"> </t>
        </is>
      </c>
    </row>
    <row r="4">
      <c r="A4" s="4" t="inlineStr">
        <is>
          <t>Description of lease agreement</t>
        </is>
      </c>
      <c r="B4" s="4" t="inlineStr">
        <is>
          <t>On
June 10, 2021, the Company entered into a lease agreement for office space in Xian, the PRC with a non-cancellable lease term, commencing
on July 16, 2021 and expiring on July 15, 2024.</t>
        </is>
      </c>
      <c r="C4" s="4" t="inlineStr">
        <is>
          <t>On
June 10, 2021, the Company entered into a lease agreement for office space in Xian, the PRC with a non-cancellable lease term, commencing
on July 16, 2021 and expiring on July 15, 2024.</t>
        </is>
      </c>
    </row>
    <row r="5">
      <c r="A5" s="4" t="inlineStr">
        <is>
          <t>Rental payment</t>
        </is>
      </c>
      <c r="B5" s="6" t="n">
        <v>4686</v>
      </c>
      <c r="C5" s="14" t="n">
        <v>3295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Lease (Details) - Schedule of Operating Lease Expens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chedule of Operating Lease Expense [Abstract]</t>
        </is>
      </c>
      <c r="B3" s="4" t="inlineStr">
        <is>
          <t xml:space="preserve"> </t>
        </is>
      </c>
      <c r="C3" s="4" t="inlineStr">
        <is>
          <t xml:space="preserve"> </t>
        </is>
      </c>
      <c r="D3" s="4" t="inlineStr">
        <is>
          <t xml:space="preserve"> </t>
        </is>
      </c>
      <c r="E3" s="4" t="inlineStr">
        <is>
          <t xml:space="preserve"> </t>
        </is>
      </c>
    </row>
    <row r="4">
      <c r="A4" s="4" t="inlineStr">
        <is>
          <t>Operating lease cost – straight line</t>
        </is>
      </c>
      <c r="B4" s="6" t="n">
        <v>14059</v>
      </c>
      <c r="C4" s="6" t="n">
        <v>14406</v>
      </c>
      <c r="D4" s="6" t="n">
        <v>42177</v>
      </c>
      <c r="E4" s="6" t="n">
        <v>44925</v>
      </c>
    </row>
    <row r="5">
      <c r="A5" s="4" t="inlineStr">
        <is>
          <t>Total lease expense</t>
        </is>
      </c>
      <c r="B5" s="6" t="n">
        <v>14059</v>
      </c>
      <c r="C5" s="6" t="n">
        <v>14406</v>
      </c>
      <c r="D5" s="6" t="n">
        <v>42177</v>
      </c>
      <c r="E5" s="6" t="n">
        <v>44925</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2" customWidth="1" min="1" max="1"/>
    <col width="22" customWidth="1" min="2" max="2"/>
  </cols>
  <sheetData>
    <row r="1">
      <c r="A1" s="1" t="inlineStr">
        <is>
          <t>Lease (Details) - Schedule of Maturities of Lease Liabilities</t>
        </is>
      </c>
      <c r="B1" s="2" t="inlineStr">
        <is>
          <t>Sep. 30, 2023 USD ($)</t>
        </is>
      </c>
    </row>
    <row r="2">
      <c r="A2" s="3" t="inlineStr">
        <is>
          <t>Schedule of Maturities of Lease Liabilities [Abstract]</t>
        </is>
      </c>
      <c r="B2" s="4" t="inlineStr">
        <is>
          <t xml:space="preserve"> </t>
        </is>
      </c>
    </row>
    <row r="3">
      <c r="A3" s="4" t="inlineStr">
        <is>
          <t>Remainder of 2023</t>
        </is>
      </c>
      <c r="B3" s="6" t="n">
        <v>13551</v>
      </c>
    </row>
    <row r="4">
      <c r="A4" s="4" t="inlineStr">
        <is>
          <t>2024</t>
        </is>
      </c>
      <c r="B4" s="5" t="n">
        <v>27103</v>
      </c>
    </row>
    <row r="5">
      <c r="A5" s="4" t="inlineStr">
        <is>
          <t>2025</t>
        </is>
      </c>
      <c r="B5" s="4" t="inlineStr">
        <is>
          <t xml:space="preserve"> </t>
        </is>
      </c>
    </row>
    <row r="6">
      <c r="A6" s="4" t="inlineStr">
        <is>
          <t>2026</t>
        </is>
      </c>
      <c r="B6" s="4" t="inlineStr">
        <is>
          <t xml:space="preserve"> </t>
        </is>
      </c>
    </row>
    <row r="7">
      <c r="A7" s="4" t="inlineStr">
        <is>
          <t>Thereafter</t>
        </is>
      </c>
      <c r="B7" s="4" t="inlineStr">
        <is>
          <t xml:space="preserve"> </t>
        </is>
      </c>
    </row>
    <row r="8">
      <c r="A8" s="4" t="inlineStr">
        <is>
          <t>Total undiscounted cash flows</t>
        </is>
      </c>
      <c r="B8" s="5" t="n">
        <v>40654</v>
      </c>
    </row>
    <row r="9">
      <c r="A9" s="4" t="inlineStr">
        <is>
          <t>Less: imputed interest</t>
        </is>
      </c>
      <c r="B9" s="5" t="n">
        <v>-655</v>
      </c>
    </row>
    <row r="10">
      <c r="A10" s="4" t="inlineStr">
        <is>
          <t>Present value of lease liabilities</t>
        </is>
      </c>
      <c r="B10" s="6" t="n">
        <v>3999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14" customWidth="1" min="2" max="2"/>
  </cols>
  <sheetData>
    <row r="1">
      <c r="A1" s="1" t="inlineStr">
        <is>
          <t>Lease (Details) - Schedule of Lease Term and Discount Rate</t>
        </is>
      </c>
      <c r="B1" s="2" t="inlineStr">
        <is>
          <t>Sep. 30, 2023</t>
        </is>
      </c>
    </row>
    <row r="2">
      <c r="A2" s="3" t="inlineStr">
        <is>
          <t>Schedule of Lease Term and Discount Rate [Abstract]</t>
        </is>
      </c>
      <c r="B2" s="4" t="inlineStr">
        <is>
          <t xml:space="preserve"> </t>
        </is>
      </c>
    </row>
    <row r="3">
      <c r="A3" s="4" t="inlineStr">
        <is>
          <t>Weighted-average remaining lease term - year</t>
        </is>
      </c>
      <c r="B3" s="4" t="inlineStr">
        <is>
          <t>9 months</t>
        </is>
      </c>
    </row>
    <row r="4">
      <c r="A4" s="4" t="inlineStr">
        <is>
          <t>Weighted-average discount rate (%)</t>
        </is>
      </c>
      <c r="B4" s="8" t="n">
        <v>0.04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13" customWidth="1" min="2" max="2"/>
    <col width="27" customWidth="1" min="3" max="3"/>
    <col width="16" customWidth="1" min="4" max="4"/>
    <col width="18" customWidth="1" min="5" max="5"/>
    <col width="18" customWidth="1" min="6" max="6"/>
    <col width="39" customWidth="1" min="7" max="7"/>
    <col width="13" customWidth="1" min="8" max="8"/>
  </cols>
  <sheetData>
    <row r="1">
      <c r="A1" s="1" t="inlineStr">
        <is>
          <t>Condensed Consolidated Statements of Changes in Stockholders’ Equity (Unaudited) - USD ($)</t>
        </is>
      </c>
      <c r="B1" s="2" t="inlineStr">
        <is>
          <t>Common Stock</t>
        </is>
      </c>
      <c r="C1" s="2" t="inlineStr">
        <is>
          <t>Additional Paid-In Capital</t>
        </is>
      </c>
      <c r="D1" s="2" t="inlineStr">
        <is>
          <t>Preferred stock</t>
        </is>
      </c>
      <c r="E1" s="2" t="inlineStr">
        <is>
          <t>Statutory Reserve</t>
        </is>
      </c>
      <c r="F1" s="2" t="inlineStr">
        <is>
          <t>Retained Earnings</t>
        </is>
      </c>
      <c r="G1" s="2" t="inlineStr">
        <is>
          <t>Accumulated Other Comprehensive Income</t>
        </is>
      </c>
      <c r="H1" s="2" t="inlineStr">
        <is>
          <t>Total</t>
        </is>
      </c>
    </row>
    <row r="2">
      <c r="A2" s="4" t="inlineStr">
        <is>
          <t>Balance at Dec. 31, 2021</t>
        </is>
      </c>
      <c r="B2" s="6" t="n">
        <v>170118</v>
      </c>
      <c r="C2" s="6" t="n">
        <v>6453048</v>
      </c>
      <c r="D2" s="4" t="inlineStr">
        <is>
          <t xml:space="preserve"> </t>
        </is>
      </c>
      <c r="E2" s="6" t="n">
        <v>65911</v>
      </c>
      <c r="F2" s="6" t="n">
        <v>-357403</v>
      </c>
      <c r="G2" s="6" t="n">
        <v>429940</v>
      </c>
      <c r="H2" s="6" t="n">
        <v>6761614</v>
      </c>
    </row>
    <row r="3">
      <c r="A3" s="4" t="inlineStr">
        <is>
          <t>Balance (in Shares) at Dec. 31, 2021</t>
        </is>
      </c>
      <c r="B3" s="5" t="n">
        <v>1701181423</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t>
        </is>
      </c>
      <c r="B4" s="4" t="inlineStr">
        <is>
          <t xml:space="preserve"> </t>
        </is>
      </c>
      <c r="C4" s="4" t="inlineStr">
        <is>
          <t xml:space="preserve"> </t>
        </is>
      </c>
      <c r="D4" s="4" t="inlineStr">
        <is>
          <t xml:space="preserve"> </t>
        </is>
      </c>
      <c r="E4" s="4" t="inlineStr">
        <is>
          <t xml:space="preserve"> </t>
        </is>
      </c>
      <c r="F4" s="5" t="n">
        <v>391173</v>
      </c>
      <c r="G4" s="4" t="inlineStr">
        <is>
          <t xml:space="preserve"> </t>
        </is>
      </c>
      <c r="H4" s="5" t="n">
        <v>391173</v>
      </c>
    </row>
    <row r="5">
      <c r="A5" s="4" t="inlineStr">
        <is>
          <t>Foreign currency translation adjustment</t>
        </is>
      </c>
      <c r="B5" s="4" t="inlineStr">
        <is>
          <t xml:space="preserve"> </t>
        </is>
      </c>
      <c r="C5" s="4" t="inlineStr">
        <is>
          <t xml:space="preserve"> </t>
        </is>
      </c>
      <c r="D5" s="4" t="inlineStr">
        <is>
          <t xml:space="preserve"> </t>
        </is>
      </c>
      <c r="E5" s="4" t="inlineStr">
        <is>
          <t xml:space="preserve"> </t>
        </is>
      </c>
      <c r="F5" s="4" t="inlineStr">
        <is>
          <t xml:space="preserve"> </t>
        </is>
      </c>
      <c r="G5" s="5" t="n">
        <v>-5135</v>
      </c>
      <c r="H5" s="5" t="n">
        <v>-5135</v>
      </c>
    </row>
    <row r="6">
      <c r="A6" s="4" t="inlineStr">
        <is>
          <t>Balance at Mar. 31, 2022</t>
        </is>
      </c>
      <c r="B6" s="6" t="n">
        <v>170118</v>
      </c>
      <c r="C6" s="5" t="n">
        <v>6453048</v>
      </c>
      <c r="D6" s="4" t="inlineStr">
        <is>
          <t xml:space="preserve"> </t>
        </is>
      </c>
      <c r="E6" s="5" t="n">
        <v>65911</v>
      </c>
      <c r="F6" s="5" t="n">
        <v>33770</v>
      </c>
      <c r="G6" s="5" t="n">
        <v>424805</v>
      </c>
      <c r="H6" s="5" t="n">
        <v>7147652</v>
      </c>
    </row>
    <row r="7">
      <c r="A7" s="4" t="inlineStr">
        <is>
          <t>Balance (in Shares) at Mar. 31, 2022</t>
        </is>
      </c>
      <c r="B7" s="5" t="n">
        <v>1701181423</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Balance at Dec. 31, 2021</t>
        </is>
      </c>
      <c r="B8" s="6" t="n">
        <v>170118</v>
      </c>
      <c r="C8" s="5" t="n">
        <v>6453048</v>
      </c>
      <c r="D8" s="4" t="inlineStr">
        <is>
          <t xml:space="preserve"> </t>
        </is>
      </c>
      <c r="E8" s="5" t="n">
        <v>65911</v>
      </c>
      <c r="F8" s="5" t="n">
        <v>-357403</v>
      </c>
      <c r="G8" s="5" t="n">
        <v>429940</v>
      </c>
      <c r="H8" s="5" t="n">
        <v>6761614</v>
      </c>
    </row>
    <row r="9">
      <c r="A9" s="4" t="inlineStr">
        <is>
          <t>Balance (in Shares) at Dec. 31, 2021</t>
        </is>
      </c>
      <c r="B9" s="5" t="n">
        <v>1701181423</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et income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625024</v>
      </c>
    </row>
    <row r="11">
      <c r="A11" s="4" t="inlineStr">
        <is>
          <t>Balance at Sep. 30, 2022</t>
        </is>
      </c>
      <c r="B11" s="6" t="n">
        <v>170118</v>
      </c>
      <c r="C11" s="5" t="n">
        <v>6453048</v>
      </c>
      <c r="D11" s="4" t="inlineStr">
        <is>
          <t xml:space="preserve"> </t>
        </is>
      </c>
      <c r="E11" s="5" t="n">
        <v>65911</v>
      </c>
      <c r="F11" s="5" t="n">
        <v>267621</v>
      </c>
      <c r="G11" s="5" t="n">
        <v>64181</v>
      </c>
      <c r="H11" s="5" t="n">
        <v>7020879</v>
      </c>
    </row>
    <row r="12">
      <c r="A12" s="4" t="inlineStr">
        <is>
          <t>Balance (in Shares) at Sep. 30, 2022</t>
        </is>
      </c>
      <c r="B12" s="5" t="n">
        <v>170118142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alance at Mar. 31, 2022</t>
        </is>
      </c>
      <c r="B13" s="6" t="n">
        <v>170118</v>
      </c>
      <c r="C13" s="5" t="n">
        <v>6453048</v>
      </c>
      <c r="D13" s="4" t="inlineStr">
        <is>
          <t xml:space="preserve"> </t>
        </is>
      </c>
      <c r="E13" s="5" t="n">
        <v>65911</v>
      </c>
      <c r="F13" s="5" t="n">
        <v>33770</v>
      </c>
      <c r="G13" s="5" t="n">
        <v>424805</v>
      </c>
      <c r="H13" s="5" t="n">
        <v>7147652</v>
      </c>
    </row>
    <row r="14">
      <c r="A14" s="4" t="inlineStr">
        <is>
          <t>Balance (in Shares) at Mar. 31, 2022</t>
        </is>
      </c>
      <c r="B14" s="5" t="n">
        <v>170118142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et income (loss)</t>
        </is>
      </c>
      <c r="B15" s="4" t="inlineStr">
        <is>
          <t xml:space="preserve"> </t>
        </is>
      </c>
      <c r="C15" s="4" t="inlineStr">
        <is>
          <t xml:space="preserve"> </t>
        </is>
      </c>
      <c r="D15" s="4" t="inlineStr">
        <is>
          <t xml:space="preserve"> </t>
        </is>
      </c>
      <c r="E15" s="4" t="inlineStr">
        <is>
          <t xml:space="preserve"> </t>
        </is>
      </c>
      <c r="F15" s="5" t="n">
        <v>265850</v>
      </c>
      <c r="G15" s="4" t="inlineStr">
        <is>
          <t xml:space="preserve"> </t>
        </is>
      </c>
      <c r="H15" s="5" t="n">
        <v>265850</v>
      </c>
    </row>
    <row r="16">
      <c r="A16" s="4" t="inlineStr">
        <is>
          <t>Foreign currency translation adjustment</t>
        </is>
      </c>
      <c r="B16" s="4" t="inlineStr">
        <is>
          <t xml:space="preserve"> </t>
        </is>
      </c>
      <c r="C16" s="4" t="inlineStr">
        <is>
          <t xml:space="preserve"> </t>
        </is>
      </c>
      <c r="D16" s="4" t="inlineStr">
        <is>
          <t xml:space="preserve"> </t>
        </is>
      </c>
      <c r="E16" s="4" t="inlineStr">
        <is>
          <t xml:space="preserve"> </t>
        </is>
      </c>
      <c r="F16" s="4" t="inlineStr">
        <is>
          <t xml:space="preserve"> </t>
        </is>
      </c>
      <c r="G16" s="5" t="n">
        <v>-231781</v>
      </c>
      <c r="H16" s="5" t="n">
        <v>231781</v>
      </c>
    </row>
    <row r="17">
      <c r="A17" s="4" t="inlineStr">
        <is>
          <t>Balance at Jun. 30, 2022</t>
        </is>
      </c>
      <c r="B17" s="6" t="n">
        <v>170118</v>
      </c>
      <c r="C17" s="5" t="n">
        <v>6453048</v>
      </c>
      <c r="D17" s="4" t="inlineStr">
        <is>
          <t xml:space="preserve"> </t>
        </is>
      </c>
      <c r="E17" s="5" t="n">
        <v>65911</v>
      </c>
      <c r="F17" s="5" t="n">
        <v>299620</v>
      </c>
      <c r="G17" s="5" t="n">
        <v>193024</v>
      </c>
      <c r="H17" s="5" t="n">
        <v>7181721</v>
      </c>
    </row>
    <row r="18">
      <c r="A18" s="4" t="inlineStr">
        <is>
          <t>Balance (in Shares) at Jun. 30, 2022</t>
        </is>
      </c>
      <c r="B18" s="5" t="n">
        <v>170118142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et income (loss)</t>
        </is>
      </c>
      <c r="B19" s="4" t="inlineStr">
        <is>
          <t xml:space="preserve"> </t>
        </is>
      </c>
      <c r="C19" s="4" t="inlineStr">
        <is>
          <t xml:space="preserve"> </t>
        </is>
      </c>
      <c r="D19" s="4" t="inlineStr">
        <is>
          <t xml:space="preserve"> </t>
        </is>
      </c>
      <c r="E19" s="4" t="inlineStr">
        <is>
          <t xml:space="preserve"> </t>
        </is>
      </c>
      <c r="F19" s="5" t="n">
        <v>-31999</v>
      </c>
      <c r="G19" s="4" t="inlineStr">
        <is>
          <t xml:space="preserve"> </t>
        </is>
      </c>
      <c r="H19" s="5" t="n">
        <v>-31999</v>
      </c>
    </row>
    <row r="20">
      <c r="A20" s="4" t="inlineStr">
        <is>
          <t>Foreign currency translation adjustment</t>
        </is>
      </c>
      <c r="B20" s="4" t="inlineStr">
        <is>
          <t xml:space="preserve"> </t>
        </is>
      </c>
      <c r="C20" s="4" t="inlineStr">
        <is>
          <t xml:space="preserve"> </t>
        </is>
      </c>
      <c r="D20" s="4" t="inlineStr">
        <is>
          <t xml:space="preserve"> </t>
        </is>
      </c>
      <c r="E20" s="4" t="inlineStr">
        <is>
          <t xml:space="preserve"> </t>
        </is>
      </c>
      <c r="F20" s="4" t="inlineStr">
        <is>
          <t xml:space="preserve"> </t>
        </is>
      </c>
      <c r="G20" s="5" t="n">
        <v>-128843</v>
      </c>
      <c r="H20" s="5" t="n">
        <v>-128843</v>
      </c>
    </row>
    <row r="21">
      <c r="A21" s="4" t="inlineStr">
        <is>
          <t>Balance at Sep. 30, 2022</t>
        </is>
      </c>
      <c r="B21" s="6" t="n">
        <v>170118</v>
      </c>
      <c r="C21" s="5" t="n">
        <v>6453048</v>
      </c>
      <c r="D21" s="4" t="inlineStr">
        <is>
          <t xml:space="preserve"> </t>
        </is>
      </c>
      <c r="E21" s="5" t="n">
        <v>65911</v>
      </c>
      <c r="F21" s="5" t="n">
        <v>267621</v>
      </c>
      <c r="G21" s="5" t="n">
        <v>64181</v>
      </c>
      <c r="H21" s="5" t="n">
        <v>7020879</v>
      </c>
    </row>
    <row r="22">
      <c r="A22" s="4" t="inlineStr">
        <is>
          <t>Balance (in Shares) at Sep. 30, 2022</t>
        </is>
      </c>
      <c r="B22" s="5" t="n">
        <v>170118142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Balance at Dec. 31, 2022</t>
        </is>
      </c>
      <c r="B23" s="6" t="n">
        <v>170118</v>
      </c>
      <c r="C23" s="5" t="n">
        <v>6453048</v>
      </c>
      <c r="D23" s="4" t="inlineStr">
        <is>
          <t xml:space="preserve"> </t>
        </is>
      </c>
      <c r="E23" s="5" t="n">
        <v>65911</v>
      </c>
      <c r="F23" s="5" t="n">
        <v>47215</v>
      </c>
      <c r="G23" s="5" t="n">
        <v>147908</v>
      </c>
      <c r="H23" s="5" t="n">
        <v>6884200</v>
      </c>
    </row>
    <row r="24">
      <c r="A24" s="4" t="inlineStr">
        <is>
          <t>Balance (in Shares) at Dec. 31, 2022</t>
        </is>
      </c>
      <c r="B24" s="5" t="n">
        <v>1701181423</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et income (loss)</t>
        </is>
      </c>
      <c r="B25" s="4" t="inlineStr">
        <is>
          <t xml:space="preserve"> </t>
        </is>
      </c>
      <c r="C25" s="4" t="inlineStr">
        <is>
          <t xml:space="preserve"> </t>
        </is>
      </c>
      <c r="D25" s="4" t="inlineStr">
        <is>
          <t xml:space="preserve"> </t>
        </is>
      </c>
      <c r="E25" s="4" t="inlineStr">
        <is>
          <t xml:space="preserve"> </t>
        </is>
      </c>
      <c r="F25" s="5" t="n">
        <v>431457</v>
      </c>
      <c r="G25" s="4" t="inlineStr">
        <is>
          <t xml:space="preserve"> </t>
        </is>
      </c>
      <c r="H25" s="5" t="n">
        <v>431457</v>
      </c>
    </row>
    <row r="26">
      <c r="A26" s="4" t="inlineStr">
        <is>
          <t>Foreign currency translation adjustment</t>
        </is>
      </c>
      <c r="B26" s="4" t="inlineStr">
        <is>
          <t xml:space="preserve"> </t>
        </is>
      </c>
      <c r="C26" s="4" t="inlineStr">
        <is>
          <t xml:space="preserve"> </t>
        </is>
      </c>
      <c r="D26" s="4" t="inlineStr">
        <is>
          <t xml:space="preserve"> </t>
        </is>
      </c>
      <c r="E26" s="4" t="inlineStr">
        <is>
          <t xml:space="preserve"> </t>
        </is>
      </c>
      <c r="F26" s="4" t="inlineStr">
        <is>
          <t xml:space="preserve"> </t>
        </is>
      </c>
      <c r="G26" s="5" t="n">
        <v>-15494</v>
      </c>
      <c r="H26" s="5" t="n">
        <v>-15494</v>
      </c>
    </row>
    <row r="27">
      <c r="A27" s="4" t="inlineStr">
        <is>
          <t>Balance at Mar. 31, 2023</t>
        </is>
      </c>
      <c r="B27" s="6" t="n">
        <v>170118</v>
      </c>
      <c r="C27" s="5" t="n">
        <v>6453048</v>
      </c>
      <c r="D27" s="4" t="inlineStr">
        <is>
          <t xml:space="preserve"> </t>
        </is>
      </c>
      <c r="E27" s="5" t="n">
        <v>65911</v>
      </c>
      <c r="F27" s="5" t="n">
        <v>478672</v>
      </c>
      <c r="G27" s="5" t="n">
        <v>132414</v>
      </c>
      <c r="H27" s="5" t="n">
        <v>7300163</v>
      </c>
    </row>
    <row r="28">
      <c r="A28" s="4" t="inlineStr">
        <is>
          <t>Balance (in Shares) at Mar. 31, 2023</t>
        </is>
      </c>
      <c r="B28" s="5" t="n">
        <v>1701181423</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Balance at Dec. 31, 2022</t>
        </is>
      </c>
      <c r="B29" s="6" t="n">
        <v>170118</v>
      </c>
      <c r="C29" s="5" t="n">
        <v>6453048</v>
      </c>
      <c r="D29" s="4" t="inlineStr">
        <is>
          <t xml:space="preserve"> </t>
        </is>
      </c>
      <c r="E29" s="5" t="n">
        <v>65911</v>
      </c>
      <c r="F29" s="5" t="n">
        <v>47215</v>
      </c>
      <c r="G29" s="5" t="n">
        <v>147908</v>
      </c>
      <c r="H29" s="5" t="n">
        <v>6884200</v>
      </c>
    </row>
    <row r="30">
      <c r="A30" s="4" t="inlineStr">
        <is>
          <t>Balance (in Shares) at Dec. 31, 2022</t>
        </is>
      </c>
      <c r="B30" s="5" t="n">
        <v>1701181423</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et income (los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1863074</v>
      </c>
    </row>
    <row r="32">
      <c r="A32" s="4" t="inlineStr">
        <is>
          <t>Balance at Sep. 30, 2023</t>
        </is>
      </c>
      <c r="B32" s="6" t="n">
        <v>170118</v>
      </c>
      <c r="C32" s="5" t="n">
        <v>6453048</v>
      </c>
      <c r="D32" s="4" t="inlineStr">
        <is>
          <t xml:space="preserve"> </t>
        </is>
      </c>
      <c r="E32" s="5" t="n">
        <v>65911</v>
      </c>
      <c r="F32" s="5" t="n">
        <v>1910289</v>
      </c>
      <c r="G32" s="5" t="n">
        <v>32191</v>
      </c>
      <c r="H32" s="5" t="n">
        <v>8631557</v>
      </c>
    </row>
    <row r="33">
      <c r="A33" s="4" t="inlineStr">
        <is>
          <t>Balance (in Shares) at Sep. 30, 2023</t>
        </is>
      </c>
      <c r="B33" s="5" t="n">
        <v>1701181423</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Balance at Mar. 31, 2023</t>
        </is>
      </c>
      <c r="B34" s="6" t="n">
        <v>170118</v>
      </c>
      <c r="C34" s="5" t="n">
        <v>6453048</v>
      </c>
      <c r="D34" s="4" t="inlineStr">
        <is>
          <t xml:space="preserve"> </t>
        </is>
      </c>
      <c r="E34" s="5" t="n">
        <v>65911</v>
      </c>
      <c r="F34" s="5" t="n">
        <v>478672</v>
      </c>
      <c r="G34" s="5" t="n">
        <v>132414</v>
      </c>
      <c r="H34" s="5" t="n">
        <v>7300163</v>
      </c>
    </row>
    <row r="35">
      <c r="A35" s="4" t="inlineStr">
        <is>
          <t>Balance (in Shares) at Mar. 31, 2023</t>
        </is>
      </c>
      <c r="B35" s="5" t="n">
        <v>1701181423</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Net income (loss)</t>
        </is>
      </c>
      <c r="B36" s="4" t="inlineStr">
        <is>
          <t xml:space="preserve"> </t>
        </is>
      </c>
      <c r="C36" s="4" t="inlineStr">
        <is>
          <t xml:space="preserve"> </t>
        </is>
      </c>
      <c r="D36" s="4" t="inlineStr">
        <is>
          <t xml:space="preserve"> </t>
        </is>
      </c>
      <c r="E36" s="4" t="inlineStr">
        <is>
          <t xml:space="preserve"> </t>
        </is>
      </c>
      <c r="F36" s="5" t="n">
        <v>690447</v>
      </c>
      <c r="G36" s="4" t="inlineStr">
        <is>
          <t xml:space="preserve"> </t>
        </is>
      </c>
      <c r="H36" s="5" t="n">
        <v>690447</v>
      </c>
    </row>
    <row r="37">
      <c r="A37" s="4" t="inlineStr">
        <is>
          <t>Foreign currency translation adjustment</t>
        </is>
      </c>
      <c r="B37" s="4" t="inlineStr">
        <is>
          <t xml:space="preserve"> </t>
        </is>
      </c>
      <c r="C37" s="4" t="inlineStr">
        <is>
          <t xml:space="preserve"> </t>
        </is>
      </c>
      <c r="D37" s="4" t="inlineStr">
        <is>
          <t xml:space="preserve"> </t>
        </is>
      </c>
      <c r="E37" s="4" t="inlineStr">
        <is>
          <t xml:space="preserve"> </t>
        </is>
      </c>
      <c r="F37" s="4" t="inlineStr">
        <is>
          <t xml:space="preserve"> </t>
        </is>
      </c>
      <c r="G37" s="5" t="n">
        <v>-77327</v>
      </c>
      <c r="H37" s="5" t="n">
        <v>-77327</v>
      </c>
    </row>
    <row r="38">
      <c r="A38" s="4" t="inlineStr">
        <is>
          <t>Balance at Jun. 30, 2023</t>
        </is>
      </c>
      <c r="B38" s="6" t="n">
        <v>170118</v>
      </c>
      <c r="C38" s="5" t="n">
        <v>6453048</v>
      </c>
      <c r="D38" s="4" t="inlineStr">
        <is>
          <t xml:space="preserve"> </t>
        </is>
      </c>
      <c r="E38" s="5" t="n">
        <v>65911</v>
      </c>
      <c r="F38" s="5" t="n">
        <v>1169119</v>
      </c>
      <c r="G38" s="5" t="n">
        <v>55087</v>
      </c>
      <c r="H38" s="5" t="n">
        <v>7913283</v>
      </c>
    </row>
    <row r="39">
      <c r="A39" s="4" t="inlineStr">
        <is>
          <t>Balance (in Shares) at Jun. 30, 2023</t>
        </is>
      </c>
      <c r="B39" s="5" t="n">
        <v>1701181423</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Net income (loss)</t>
        </is>
      </c>
      <c r="B40" s="4" t="inlineStr">
        <is>
          <t xml:space="preserve"> </t>
        </is>
      </c>
      <c r="C40" s="4" t="inlineStr">
        <is>
          <t xml:space="preserve"> </t>
        </is>
      </c>
      <c r="D40" s="4" t="inlineStr">
        <is>
          <t xml:space="preserve"> </t>
        </is>
      </c>
      <c r="E40" s="4" t="inlineStr">
        <is>
          <t xml:space="preserve"> </t>
        </is>
      </c>
      <c r="F40" s="5" t="n">
        <v>741170</v>
      </c>
      <c r="G40" s="4" t="inlineStr">
        <is>
          <t xml:space="preserve"> </t>
        </is>
      </c>
      <c r="H40" s="5" t="n">
        <v>741170</v>
      </c>
    </row>
    <row r="41">
      <c r="A41" s="4" t="inlineStr">
        <is>
          <t>Foreign currency translation adjustment</t>
        </is>
      </c>
      <c r="B41" s="4" t="inlineStr">
        <is>
          <t xml:space="preserve"> </t>
        </is>
      </c>
      <c r="C41" s="4" t="inlineStr">
        <is>
          <t xml:space="preserve"> </t>
        </is>
      </c>
      <c r="D41" s="4" t="inlineStr">
        <is>
          <t xml:space="preserve"> </t>
        </is>
      </c>
      <c r="E41" s="4" t="inlineStr">
        <is>
          <t xml:space="preserve"> </t>
        </is>
      </c>
      <c r="F41" s="4" t="inlineStr">
        <is>
          <t xml:space="preserve"> </t>
        </is>
      </c>
      <c r="G41" s="5" t="n">
        <v>-22896</v>
      </c>
      <c r="H41" s="5" t="n">
        <v>-22896</v>
      </c>
    </row>
    <row r="42">
      <c r="A42" s="4" t="inlineStr">
        <is>
          <t>Balance at Sep. 30, 2023</t>
        </is>
      </c>
      <c r="B42" s="6" t="n">
        <v>170118</v>
      </c>
      <c r="C42" s="6" t="n">
        <v>6453048</v>
      </c>
      <c r="D42" s="4" t="inlineStr">
        <is>
          <t xml:space="preserve"> </t>
        </is>
      </c>
      <c r="E42" s="6" t="n">
        <v>65911</v>
      </c>
      <c r="F42" s="6" t="n">
        <v>1910289</v>
      </c>
      <c r="G42" s="6" t="n">
        <v>32191</v>
      </c>
      <c r="H42" s="6" t="n">
        <v>8631557</v>
      </c>
    </row>
    <row r="43">
      <c r="A43" s="4" t="inlineStr">
        <is>
          <t>Balance (in Shares) at Sep. 30, 2023</t>
        </is>
      </c>
      <c r="B43" s="5" t="n">
        <v>1701181423</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 (Details) - Schedule of Supplemental Cash Flow Information Related to Lease - USD ($)</t>
        </is>
      </c>
      <c r="B1" s="2" t="inlineStr">
        <is>
          <t>9 Months Ended</t>
        </is>
      </c>
    </row>
    <row r="2">
      <c r="B2" s="2" t="inlineStr">
        <is>
          <t>Sep. 30, 2023</t>
        </is>
      </c>
      <c r="C2" s="2" t="inlineStr">
        <is>
          <t>Sep. 30, 2022</t>
        </is>
      </c>
    </row>
    <row r="3">
      <c r="A3" s="3" t="inlineStr">
        <is>
          <t>Schedule of Supplemental Cash Flow Information Related to Lease [Line Items]</t>
        </is>
      </c>
      <c r="B3" s="4" t="inlineStr">
        <is>
          <t xml:space="preserve"> </t>
        </is>
      </c>
      <c r="C3" s="4" t="inlineStr">
        <is>
          <t xml:space="preserve"> </t>
        </is>
      </c>
    </row>
    <row r="4">
      <c r="A4" s="4" t="inlineStr">
        <is>
          <t>Operating cash outflows from operating lease</t>
        </is>
      </c>
      <c r="B4" s="6" t="n">
        <v>42177</v>
      </c>
      <c r="C4" s="6" t="n">
        <v>4492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 width="16" customWidth="1" min="6" max="6"/>
  </cols>
  <sheetData>
    <row r="1">
      <c r="A1" s="1" t="inlineStr">
        <is>
          <t>Certain Risks and Concentrations (Details)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Certain Risks and Concentration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revenue percentage</t>
        </is>
      </c>
      <c r="B4" s="9" t="n">
        <v>0.1</v>
      </c>
      <c r="C4" s="9" t="n">
        <v>0.1</v>
      </c>
      <c r="D4" s="9" t="n">
        <v>0.1</v>
      </c>
      <c r="E4" s="9" t="n">
        <v>0.1</v>
      </c>
      <c r="F4" s="4" t="inlineStr">
        <is>
          <t xml:space="preserve"> </t>
        </is>
      </c>
    </row>
    <row r="5">
      <c r="A5" s="4" t="inlineStr">
        <is>
          <t>Net accounts receivable percentage</t>
        </is>
      </c>
      <c r="B5" s="4" t="inlineStr">
        <is>
          <t xml:space="preserve"> </t>
        </is>
      </c>
      <c r="C5" s="4" t="inlineStr">
        <is>
          <t xml:space="preserve"> </t>
        </is>
      </c>
      <c r="D5" s="9" t="n">
        <v>0.1</v>
      </c>
      <c r="E5" s="4" t="inlineStr">
        <is>
          <t xml:space="preserve"> </t>
        </is>
      </c>
      <c r="F5" s="9" t="n">
        <v>0.1</v>
      </c>
    </row>
    <row r="6">
      <c r="A6" s="4" t="inlineStr">
        <is>
          <t>Derived services revenues (in Dollars)</t>
        </is>
      </c>
      <c r="B6" s="6" t="n">
        <v>353775</v>
      </c>
      <c r="C6" s="6" t="n">
        <v>702371</v>
      </c>
      <c r="D6" s="6" t="n">
        <v>1146176</v>
      </c>
      <c r="E6" s="6" t="n">
        <v>2207029</v>
      </c>
      <c r="F6" s="4" t="inlineStr">
        <is>
          <t xml:space="preserve"> </t>
        </is>
      </c>
    </row>
    <row r="7">
      <c r="A7" s="4" t="inlineStr">
        <is>
          <t>Cost of revenue percentage</t>
        </is>
      </c>
      <c r="B7" s="4" t="inlineStr">
        <is>
          <t xml:space="preserve"> </t>
        </is>
      </c>
      <c r="C7" s="4" t="inlineStr">
        <is>
          <t xml:space="preserve"> </t>
        </is>
      </c>
      <c r="D7" s="9" t="n">
        <v>0.1</v>
      </c>
      <c r="E7" s="9" t="n">
        <v>0.1</v>
      </c>
      <c r="F7" s="4" t="inlineStr">
        <is>
          <t xml:space="preserve"> </t>
        </is>
      </c>
    </row>
    <row r="8">
      <c r="A8" s="4" t="inlineStr">
        <is>
          <t>Accounts payable percentage</t>
        </is>
      </c>
      <c r="B8" s="4" t="inlineStr">
        <is>
          <t xml:space="preserve"> </t>
        </is>
      </c>
      <c r="C8" s="4" t="inlineStr">
        <is>
          <t xml:space="preserve"> </t>
        </is>
      </c>
      <c r="D8" s="9" t="n">
        <v>0.1</v>
      </c>
      <c r="E8" s="4" t="inlineStr">
        <is>
          <t xml:space="preserve"> </t>
        </is>
      </c>
      <c r="F8" s="9" t="n">
        <v>0.1</v>
      </c>
    </row>
    <row r="9">
      <c r="A9" s="4" t="inlineStr">
        <is>
          <t>Cash and cash equivalents (in Dollars)</t>
        </is>
      </c>
      <c r="B9" s="6" t="n">
        <v>8706694</v>
      </c>
      <c r="C9" s="4" t="inlineStr">
        <is>
          <t xml:space="preserve"> </t>
        </is>
      </c>
      <c r="D9" s="6" t="n">
        <v>8706694</v>
      </c>
      <c r="E9" s="4" t="inlineStr">
        <is>
          <t xml:space="preserve"> </t>
        </is>
      </c>
      <c r="F9" s="6" t="n">
        <v>7193591</v>
      </c>
    </row>
    <row r="10">
      <c r="A10" s="4" t="inlineStr">
        <is>
          <t>Xian CN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ertain Risks and Concentrations (Detail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ercentage of net revenue</t>
        </is>
      </c>
      <c r="B12" s="9" t="n">
        <v>0.21</v>
      </c>
      <c r="C12" s="9" t="n">
        <v>0.88</v>
      </c>
      <c r="D12" s="9" t="n">
        <v>0.25</v>
      </c>
      <c r="E12" s="9" t="n">
        <v>0.77</v>
      </c>
      <c r="F12"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ertain Risks and Concentrations (Details) - Schedule of Customers that Individually Comprised 10% or more of Net Revenue - Customer A [Member]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ncentration Risk [Line Items]</t>
        </is>
      </c>
      <c r="B3" s="4" t="inlineStr">
        <is>
          <t xml:space="preserve"> </t>
        </is>
      </c>
      <c r="C3" s="4" t="inlineStr">
        <is>
          <t xml:space="preserve"> </t>
        </is>
      </c>
      <c r="D3" s="4" t="inlineStr">
        <is>
          <t xml:space="preserve"> </t>
        </is>
      </c>
      <c r="E3" s="4" t="inlineStr">
        <is>
          <t xml:space="preserve"> </t>
        </is>
      </c>
    </row>
    <row r="4">
      <c r="A4" s="4" t="inlineStr">
        <is>
          <t>Net revenue</t>
        </is>
      </c>
      <c r="B4" s="6" t="n">
        <v>1364218</v>
      </c>
      <c r="C4" s="6" t="n">
        <v>437679</v>
      </c>
      <c r="D4" s="6" t="n">
        <v>3427497</v>
      </c>
      <c r="E4" s="6" t="n">
        <v>1284209</v>
      </c>
    </row>
    <row r="5">
      <c r="A5" s="4" t="inlineStr">
        <is>
          <t>Net revenue percentage</t>
        </is>
      </c>
      <c r="B5" s="9" t="n">
        <v>0.8</v>
      </c>
      <c r="C5" s="9" t="n">
        <v>0.55</v>
      </c>
      <c r="D5" s="9" t="n">
        <v>0.75</v>
      </c>
      <c r="E5" s="9" t="n">
        <v>0.45</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ertain Risks and Concentrations (Details) - Schedule of Customers that Individually Comprised 10% or more of Net Accounts Receivable - Accounts Receivable [Member] - Customer Concentration Risk [Member] - Customer A [Member] - USD ($)</t>
        </is>
      </c>
      <c r="B1" s="2" t="inlineStr">
        <is>
          <t>9 Months Ended</t>
        </is>
      </c>
      <c r="C1" s="2" t="inlineStr">
        <is>
          <t>12 Months Ended</t>
        </is>
      </c>
    </row>
    <row r="2">
      <c r="B2" s="2" t="inlineStr">
        <is>
          <t>Sep. 30, 2023</t>
        </is>
      </c>
      <c r="C2" s="2" t="inlineStr">
        <is>
          <t>Dec. 31, 2022</t>
        </is>
      </c>
    </row>
    <row r="3">
      <c r="A3" s="3" t="inlineStr">
        <is>
          <t>Certain Risks and Concentrations (Details) - Schedule of Customers that Individually Comprised 10% or more of Net Accounts Receivable [Line Items]</t>
        </is>
      </c>
      <c r="B3" s="4" t="inlineStr">
        <is>
          <t xml:space="preserve"> </t>
        </is>
      </c>
      <c r="C3" s="4" t="inlineStr">
        <is>
          <t xml:space="preserve"> </t>
        </is>
      </c>
    </row>
    <row r="4">
      <c r="A4" s="4" t="inlineStr">
        <is>
          <t>Accounts receivable</t>
        </is>
      </c>
      <c r="B4" s="6" t="n">
        <v>511448</v>
      </c>
      <c r="C4" s="6" t="n">
        <v>189195</v>
      </c>
    </row>
    <row r="5">
      <c r="A5" s="4" t="inlineStr">
        <is>
          <t>Accounts receivable percentage</t>
        </is>
      </c>
      <c r="B5" s="9" t="n">
        <v>0.79</v>
      </c>
      <c r="C5" s="9" t="n">
        <v>0.7</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ertain Risks and Concentrations (Details) - Schedule of Service Vendor that Individually Comprised 10% or more of Cost of Revenue - Service vendor A [Member] - Revenue, Segment Benchmark [Member] - USD ($)</t>
        </is>
      </c>
      <c r="B1" s="2" t="inlineStr">
        <is>
          <t>9 Months Ended</t>
        </is>
      </c>
    </row>
    <row r="2">
      <c r="B2" s="2" t="inlineStr">
        <is>
          <t>Sep. 30, 2023</t>
        </is>
      </c>
      <c r="C2" s="2" t="inlineStr">
        <is>
          <t>Sep. 30, 2022</t>
        </is>
      </c>
    </row>
    <row r="3">
      <c r="A3" s="3" t="inlineStr">
        <is>
          <t>Risks and Uncertainties [Line items]</t>
        </is>
      </c>
      <c r="B3" s="4" t="inlineStr">
        <is>
          <t xml:space="preserve"> </t>
        </is>
      </c>
      <c r="C3" s="4" t="inlineStr">
        <is>
          <t xml:space="preserve"> </t>
        </is>
      </c>
    </row>
    <row r="4">
      <c r="A4" s="4" t="inlineStr">
        <is>
          <t>Cost of revenue (in Dollars)</t>
        </is>
      </c>
      <c r="B4" s="4" t="inlineStr">
        <is>
          <t xml:space="preserve"> </t>
        </is>
      </c>
      <c r="C4" s="6" t="n">
        <v>135223</v>
      </c>
    </row>
    <row r="5">
      <c r="A5" s="4" t="inlineStr">
        <is>
          <t>Cost of revenue percentage</t>
        </is>
      </c>
      <c r="B5" s="4" t="inlineStr">
        <is>
          <t xml:space="preserve"> </t>
        </is>
      </c>
      <c r="C5" s="9" t="n">
        <v>0.2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Unaudited) - USD ($)</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t>
        </is>
      </c>
      <c r="B4" s="6" t="n">
        <v>1863074</v>
      </c>
      <c r="C4" s="6" t="n">
        <v>625024</v>
      </c>
    </row>
    <row r="5">
      <c r="A5" s="3" t="inlineStr">
        <is>
          <t>Adjustments to reconcile net income to cash generated from operating activities:</t>
        </is>
      </c>
      <c r="B5" s="4" t="inlineStr">
        <is>
          <t xml:space="preserve"> </t>
        </is>
      </c>
      <c r="C5" s="4" t="inlineStr">
        <is>
          <t xml:space="preserve"> </t>
        </is>
      </c>
    </row>
    <row r="6">
      <c r="A6" s="4" t="inlineStr">
        <is>
          <t>Depreciation</t>
        </is>
      </c>
      <c r="B6" s="5" t="n">
        <v>59558</v>
      </c>
      <c r="C6" s="5" t="n">
        <v>62516</v>
      </c>
    </row>
    <row r="7">
      <c r="A7" s="4" t="inlineStr">
        <is>
          <t>Amortization of operating lease right-of-use assets</t>
        </is>
      </c>
      <c r="B7" s="5" t="n">
        <v>40003</v>
      </c>
      <c r="C7" s="5" t="n">
        <v>40575</v>
      </c>
    </row>
    <row r="8">
      <c r="A8" s="4" t="inlineStr">
        <is>
          <t>Deferred tax liabilities</t>
        </is>
      </c>
      <c r="B8" s="5" t="n">
        <v>129523</v>
      </c>
      <c r="C8" s="5" t="n">
        <v>-33117</v>
      </c>
    </row>
    <row r="9">
      <c r="A9" s="3" t="inlineStr">
        <is>
          <t>Changes in operating assets and liabilities:</t>
        </is>
      </c>
      <c r="B9" s="4" t="inlineStr">
        <is>
          <t xml:space="preserve"> </t>
        </is>
      </c>
      <c r="C9" s="4" t="inlineStr">
        <is>
          <t xml:space="preserve"> </t>
        </is>
      </c>
    </row>
    <row r="10">
      <c r="A10" s="4" t="inlineStr">
        <is>
          <t>Other receivables and prepayments</t>
        </is>
      </c>
      <c r="B10" s="5" t="n">
        <v>30257</v>
      </c>
      <c r="C10" s="5" t="n">
        <v>11128</v>
      </c>
    </row>
    <row r="11">
      <c r="A11" s="4" t="inlineStr">
        <is>
          <t>Accounts receivable</t>
        </is>
      </c>
      <c r="B11" s="5" t="n">
        <v>-437017</v>
      </c>
      <c r="C11" s="5" t="n">
        <v>-244432</v>
      </c>
    </row>
    <row r="12">
      <c r="A12" s="4" t="inlineStr">
        <is>
          <t>Accounts payable</t>
        </is>
      </c>
      <c r="B12" s="4" t="inlineStr">
        <is>
          <t xml:space="preserve"> </t>
        </is>
      </c>
      <c r="C12" s="5" t="n">
        <v>-111527</v>
      </c>
    </row>
    <row r="13">
      <c r="A13" s="4" t="inlineStr">
        <is>
          <t>Other payables and accrued liabilities</t>
        </is>
      </c>
      <c r="B13" s="5" t="n">
        <v>-164298</v>
      </c>
      <c r="C13" s="5" t="n">
        <v>-159123</v>
      </c>
    </row>
    <row r="14">
      <c r="A14" s="4" t="inlineStr">
        <is>
          <t>Tax payables</t>
        </is>
      </c>
      <c r="B14" s="5" t="n">
        <v>301211</v>
      </c>
      <c r="C14" s="5" t="n">
        <v>106699</v>
      </c>
    </row>
    <row r="15">
      <c r="A15" s="4" t="inlineStr">
        <is>
          <t>Contract liabilities</t>
        </is>
      </c>
      <c r="B15" s="4" t="inlineStr">
        <is>
          <t xml:space="preserve"> </t>
        </is>
      </c>
      <c r="C15" s="5" t="n">
        <v>-208106</v>
      </c>
    </row>
    <row r="16">
      <c r="A16" s="4" t="inlineStr">
        <is>
          <t>Receipt in advance</t>
        </is>
      </c>
      <c r="B16" s="5" t="n">
        <v>-1678</v>
      </c>
      <c r="C16" s="5" t="n">
        <v>-4969</v>
      </c>
    </row>
    <row r="17">
      <c r="A17" s="4" t="inlineStr">
        <is>
          <t>Operating lease liabilities</t>
        </is>
      </c>
      <c r="B17" s="5" t="n">
        <v>-40003</v>
      </c>
      <c r="C17" s="5" t="n">
        <v>-40574</v>
      </c>
    </row>
    <row r="18">
      <c r="A18" s="4" t="inlineStr">
        <is>
          <t>Net cash generated from operating activities</t>
        </is>
      </c>
      <c r="B18" s="5" t="n">
        <v>1780630</v>
      </c>
      <c r="C18" s="5" t="n">
        <v>44094</v>
      </c>
    </row>
    <row r="19">
      <c r="A19" s="3" t="inlineStr">
        <is>
          <t>Cash flows from investing activities</t>
        </is>
      </c>
      <c r="B19" s="4" t="inlineStr">
        <is>
          <t xml:space="preserve"> </t>
        </is>
      </c>
      <c r="C19" s="4" t="inlineStr">
        <is>
          <t xml:space="preserve"> </t>
        </is>
      </c>
    </row>
    <row r="20">
      <c r="A20" s="4" t="inlineStr">
        <is>
          <t>Purchase of property, plant and equipment</t>
        </is>
      </c>
      <c r="B20" s="5" t="n">
        <v>-1849</v>
      </c>
      <c r="C20" s="5" t="n">
        <v>-9746</v>
      </c>
    </row>
    <row r="21">
      <c r="A21" s="4" t="inlineStr">
        <is>
          <t>Loan receivables from an unrelated third party</t>
        </is>
      </c>
      <c r="B21" s="4" t="inlineStr">
        <is>
          <t xml:space="preserve"> </t>
        </is>
      </c>
      <c r="C21" s="5" t="n">
        <v>-1060394</v>
      </c>
    </row>
    <row r="22">
      <c r="A22" s="4" t="inlineStr">
        <is>
          <t>Net cash used in investing activities</t>
        </is>
      </c>
      <c r="B22" s="5" t="n">
        <v>-1849</v>
      </c>
      <c r="C22" s="5" t="n">
        <v>-1070140</v>
      </c>
    </row>
    <row r="23">
      <c r="A23" s="3" t="inlineStr">
        <is>
          <t>Cash flows used in financing activities</t>
        </is>
      </c>
      <c r="B23" s="4" t="inlineStr">
        <is>
          <t xml:space="preserve"> </t>
        </is>
      </c>
      <c r="C23" s="4" t="inlineStr">
        <is>
          <t xml:space="preserve"> </t>
        </is>
      </c>
    </row>
    <row r="24">
      <c r="A24" s="4" t="inlineStr">
        <is>
          <t>Repayment to a director</t>
        </is>
      </c>
      <c r="B24" s="5" t="n">
        <v>-164439</v>
      </c>
      <c r="C24" s="5" t="n">
        <v>-3490</v>
      </c>
    </row>
    <row r="25">
      <c r="A25" s="4" t="inlineStr">
        <is>
          <t>Net cash used in financing activities</t>
        </is>
      </c>
      <c r="B25" s="5" t="n">
        <v>-164439</v>
      </c>
      <c r="C25" s="5" t="n">
        <v>-3490</v>
      </c>
    </row>
    <row r="26">
      <c r="A26" s="4" t="inlineStr">
        <is>
          <t>Effect of exchange rates on cash</t>
        </is>
      </c>
      <c r="B26" s="5" t="n">
        <v>-101239</v>
      </c>
      <c r="C26" s="5" t="n">
        <v>-289162</v>
      </c>
    </row>
    <row r="27">
      <c r="A27" s="4" t="inlineStr">
        <is>
          <t>Net increase (decrease) in cash and cash equivalents</t>
        </is>
      </c>
      <c r="B27" s="5" t="n">
        <v>1513103</v>
      </c>
      <c r="C27" s="5" t="n">
        <v>-1318698</v>
      </c>
    </row>
    <row r="28">
      <c r="A28" s="4" t="inlineStr">
        <is>
          <t>Cash and cash equivalents at beginning of period</t>
        </is>
      </c>
      <c r="B28" s="5" t="n">
        <v>7193591</v>
      </c>
      <c r="C28" s="5" t="n">
        <v>7649129</v>
      </c>
    </row>
    <row r="29">
      <c r="A29" s="4" t="inlineStr">
        <is>
          <t>Cash and cash equivalents at end of period</t>
        </is>
      </c>
      <c r="B29" s="5" t="n">
        <v>8706694</v>
      </c>
      <c r="C29" s="5" t="n">
        <v>6330431</v>
      </c>
    </row>
    <row r="30">
      <c r="A30" s="3" t="inlineStr">
        <is>
          <t>Cash paid during the period for:</t>
        </is>
      </c>
      <c r="B30" s="4" t="inlineStr">
        <is>
          <t xml:space="preserve"> </t>
        </is>
      </c>
      <c r="C30" s="4" t="inlineStr">
        <is>
          <t xml:space="preserve"> </t>
        </is>
      </c>
    </row>
    <row r="31">
      <c r="A31" s="4" t="inlineStr">
        <is>
          <t>Income taxes</t>
        </is>
      </c>
      <c r="B31" s="5" t="n">
        <v>650101</v>
      </c>
      <c r="C31" s="5" t="n">
        <v>369878</v>
      </c>
    </row>
    <row r="32">
      <c r="A32" s="4" t="inlineStr">
        <is>
          <t>Withholding tax paid</t>
        </is>
      </c>
      <c r="B32" s="4" t="inlineStr">
        <is>
          <t xml:space="preserve"> </t>
        </is>
      </c>
      <c r="C32" s="6" t="n">
        <v>15148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t>
        </is>
      </c>
      <c r="B1" s="2" t="inlineStr">
        <is>
          <t>9 Months Ended</t>
        </is>
      </c>
    </row>
    <row r="2">
      <c r="B2" s="2" t="inlineStr">
        <is>
          <t>Sep. 30, 2023</t>
        </is>
      </c>
    </row>
    <row r="3">
      <c r="A3" s="3" t="inlineStr">
        <is>
          <t>Organization and Business [Abstract]</t>
        </is>
      </c>
      <c r="B3" s="4" t="inlineStr">
        <is>
          <t xml:space="preserve"> </t>
        </is>
      </c>
    </row>
    <row r="4">
      <c r="A4" s="4" t="inlineStr">
        <is>
          <t>ORGANIZATION AND BUSINESS</t>
        </is>
      </c>
      <c r="B4" s="4" t="inlineStr">
        <is>
          <t>NOTE
1 – ORGANIZATION AND BUSINESS Entrepreneur
Universe Bright Group (“EUBG” or the “Company”) was incorporated in the State of Nevada on April 21, 1999 under
the name LE GOURMET CO, INC. and the Company’s name to Entrepreneur Universe Bright Group, with an effective date of April 3, 2020. The
Company, through its wholly owned subsidiaries, mainly engages in provision of digital marketing consultation services in Hong Kong and
China.
Company
name Place/date
of incorporation Principal
activities
1. Entrepreneurship
World Technology Holding Group Company Limited Hong Kong/May 15, 2019 Provision of consulting and promotional services
2. Xian
Yunchuang Space Information Technology Co., Ltd. The People’s Republic of China (“PRC”)/October 18, 2019 Provision of digital marketing consultation services
3.
Xian Yunchuang Space Information Technology Co., Ltd, BaiYin Branch (Deregistered
on June 30, 2023) PRC/May 7, 2020 Provision of digital marketing consultation services COVID-19 In
early January of 2020, a novel coronavirus (“COVID-19”) outbreak took place in Wuhan, China. Subsequently, it has spread
rapidly to Asia and other parts of the world. The COVID-19 outbreak has resulted in widespread economic disruptions in China, as well
as stringent government measures by the Chinese government to contain its transmissions including quarantines, travel restrictions, and
temporary closures of non-essential businesses in China and elsewhere. In
early December 2022, China announced a nationwide loosening of its zero-covid policy, and most of the travel restrictions and quarantine
requirements were lifted in December 2022. As a result, there were significant surges of COVID-19 cases in many cities in China from
December 2022 to March 2023. However, based on the current situation, the Company does not expect a significant impact on the Company’s
operations and financial results in the long run. The Company achieved an operating revenue of $4,597,664
and $2,851,656 for the nine months ended September 30, 2023 and 2022, respectively, representing an increase of approximately 61.2% from
the prior period. The increase was mainly attributed to our consultation services in connection with a client engaged in live streaming
busines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Basis
of Presentation The
accompanying unaudited condensed consolidated financial statements have been prepared in accordance with United States of America generally
accepted accounting principles (“U.S. GAAP”) and applicable rules and regulations of the Securities and Exchange Commission
(“SEC”) regarding interim financial reporting. The
interim condensed consolidated financial information as of September 30, 2023 and for the three and nine months ended September 30, 2023
and 2022 have been prepared without audit, pursuant to the rules and regulations of the SEC. Certain information and footnote disclosures,
which are normally included in consolidated financial statements prepared in accordance with U.S. GAAP have been condensed or omitted
pursuant to such rules and regulations. The interim condensed consolidated financial information should be read in conjunction with the
Financial Statements and the notes thereto, included in the Company’s Annual Report on Form 10-K for the fiscal year ended December
31, 2022, previously filed with the SEC on March 29, 2023. In
the opinion of management, all adjustments (which include all significant normal and recurring adjustments) necessary to present a fair
statement of the Company’s interim condensed consolidated financial position as of September 30, 2023, its interim condensed consolidated
results of operations and cash flows for the three and nine months ended September 30, 2023 and 2022, as applicable, have been made.
The interim results of operations are not necessarily indicative of the operating results for the full fiscal year or any future periods. Use
of Estimates The
preparation of these financial statements in conformity with U.S. GAAP requires management of the Company to make estimates and
judgments that affect the reported amounts of assets, liabilities, revenues, costs and expenses, and related disclosures. On an ongoing
basis, the Company evaluates its estimates based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Recently
Adopted Accounting Standards In
June 2016, the FASB issued ASU No. 2016-13, Financial Instruments-Credit Losses (Topic 326) (“ASU 2016-13”), which requires
entities to measure all expected credit losses for financial assets held at the reporting date based on historical experience, current
conditions, and reasonable and supportable forecasts. ASU 2016-13 replaces the existing incurred loss model and is applicable to the
measurement of credit losses on financial assets measured at amortized cost. ASU 2016-13 is to be adopted on a modified retrospective
basis. As a smaller reporting company, ASU 2016-13 will be effective for the Company for interim and annual reporting periods beginning
after December 15, 2022. The Company adopted these ASUs on January 1, 2023, and these amendments were applied prospectively. In
March 2022, the FASB issued ASU 2022-02, Topic 326. The ASU eliminates the accounting guidance for trouble debt restructurings by creditors
in Subtopic 310-40, and enhances the disclosure requirements for modifications of loans to borrowers experiencing financial difficulty.
Additionally, the ASU requires disclosure of gross writeoffs of receivables by year of origination for receivables within the scope of
Subtopic 326-20, Financial Instruments - Credit Losses - Measured at Amortized Cost. This ASU is effective for periods beginning after
December 15, 2022. The Company adopted this ASU on January 1, 2023, and these amendments were applied prospectively. Recently
Issued Accounting Standards In
October 2021, the FASB issued ASU No. 2021-08, “‘Business Combinations (Topic 805): Accounting for Contract Assets and Contract
Liabilities from Contracts with Customers” (“ASU 2021-08”). This ASU requires entities to apply Topic 606 to recognize
and measure contract assets and contract liabilities in a business combination. The amendments improve comparability after the business
combination by providing consistent recognition and measurement guidance for revenue contracts with customers acquired in a business
combination and revenue contracts with customers not acquired in a business combination. The amendments are effective for the Company
beginning after December 15, 2023, and are applied prospectively to business combinations that occur after the effective date. The Company
does not expect the adoption of ASU 2021-04 to have a material effect on the condensed consolidated financial statements. Other
accounting standards that have been issued or proposed by the FASB or other standards-setting bodies that do not require adoption until
a future date are not expected to have a material impact on the Company’s condensed consolidated financial statements upon adoption. Basis
of Consolidation and Noncontrolling Interests The
condensed consolidated financial statements include the financial statements of the Company and its wholly owned subsidiaries. All significant
inter-company balances and transactions within the Company have been eliminated upon consolidation. A
subsidiary is an entity in which (i) the Company directly or indirectly controls more than 50% of the voting power; or (ii) the
Company has the power to appoint or remove the majority of the members of the board of directors or to cast a majority of votes at the
meeting of the board of directors or to govern the financial and operating policies of the investee pursuant to a statute or under an
agreement among the shareholders or equity holders. Leases
The
Company determines if an arrangement is a lease or contains a lease at inception of the arrangement. Operating lease liabilities are
recognized based on the present value of the remaining lease payments, discounted using the discount rate for the lease at the commencement
date. As the rate implicit in the lease is not readily determinable for the operating lease, the Company generally uses an incremental
borrowing rate based on information available at the commencement date to determine the present value of future lease payments. Operating
lease right-of-use (“ROU assets”) assets represent the Company’s right to control the use of an identified asset for
the lease term and lease liabilities represent the Company’s obligation to make lease payments arising from the lease. ROU assets
are generally recognized based on the amount of the initial measurement of the lease liability. Lease expense is recognized on a straight-line
basis over the lease term. The Company elected the package of practical expedients permitted under the transition guidance to combine
the lease and non-lease components as a single lease component for operating leases associated with the Company’s office space
lease, and to keep leases with an initial term of 12 months or less off the balance sheet and recognize the associated lease payments
in the condensed consolidated statements of income on a straight-line basis over the lease term. ROU
assets are reviewed for impairment when indicators of impairment are present. ROU assets from operating and finance leases are subject
to the impairment guidance in ASC 360, Property, Plant, and Equipment, as ROU assets are long-lived nonfinancial assets. ROU
assets are tested for impairment individually or as part of an asset group if the cash flows related to the ROU asset are not independent
from the cash flows of other assets and liabilities. An asset group is the unit of accounting for long-lived assets to be held and used,
which represents the lowest level for which identifiable cash flows are largely independent of the cash flows of other groups of assets
and liabilities. The
Company recognized no impairment of ROU assets as of September 30, 2023 and December 31, 2022. The
operating lease is included in operating lease right-of-use assets, operating lease liabilities-current and operating lease liabilities-non-current
on the Company’s condensed consolidated balance sheets. Cash
and Cash Equivalents For
purposes of the statement of cash flows, the Company considers cash, money market funds, investments in interest bearing demand deposit
accounts, time deposits and all highly liquid investments placed with banks or other financial institutions with an original maturity
of three and nine months or less to be cash equivalents. As
of September 30, 2023, cash held in accounts managed by online payment platforms such as Alipay and WeChat Pay amounted to $2,599 (as
at December 31, 2022: $2,717), which have been classified as cash and cash equivalents in the condensed consolidated balance sheets. Accounts
receivable Accounts
receivables are recorded at the invoiced amount, net of allowances for doubtful accounts and sales returns. The allowance for doubtful
accounts is the Company’s best estimate of the amount of probable credit losses in the Company’s existing accounts receivables.
The Company determines the allowance based on historical write-off experience, customer specific facts and economic conditions. Outstanding
accounts receivable balances are reviewed individually for collectability. Account balances are charged off against the allowance after
all means of collection have been exhausted and the potential for recovery is considered remote. Plant
and equipment Plant
and equipment are recorded at cost less accumulated depreciation and accumulated impairment. Depreciation is computed using the straight-line
method over the estimated useful lives of the assets.
Estimated
Motor vehicle 4 – 5
Office equipment 3 The
gain or loss on the disposal of plant and equipment is the difference between the net sales proceeds and the lower of the carrying value
or fair value less cost to sell the relevant assets and is recognized in general and administrative expenses in the condensed consolidated
statements of comprehensive income. Impairment
of Long-lived Assets In
accordance with ASC 360-10-35, we review the carrying values of long-lived assets for impairment whenever events or changes in circumstances
indicate that the carrying value of an asset may not be recoverable. The Company assesses the recover-ability of the assets based on
the non-discounted future cash flows the assets are expected to generate and recognize an impairment loss when estimated discounted future
cash flows expected to result from the use of the asset plus net proceeds expected from disposition of the asset, if any, are less than
the carrying value of the asset. If an impairment is identified, the Company would reduce the carrying amount of the asset to its estimated
fair value based on a discounted cash flows approach or, when available and appropriate, to comparable market values. No impairment has
been recorded by the Company for the three and nine months ended September 30, 2023 and 2022. Revenue
Recognition The
Company recognizes revenues when its customer obtains control of promised goods or services, in an amount that reflects the consideration
which it expects to receive in exchange for those goods. The Company recognizes revenues following the five step model prescribed under
ASU No. 2014-09: (i) identify contract(s) with a customer; (ii) identify the performance obligations in the contract; (iii) determine
the transaction price; (iv) allocate the transaction price to the performance obligations in the contract; and (v) recognize revenues
when (or as) we satisfy the performance obligation. The
Company evaluates if it is a principal or an agent in a transaction to determine whether revenue should be recorded on a gross or net
basis. The Company is acting as the principal if it obtains control over the goods and services before they are transferred to customers.
When the Company is primarily obligated in a transaction, is generally subject to inventory risk, has latitude in establishing prices,
or has several but not all of these indicators, the Company acts as the principal and revenue is recorded on a gross basis. When the
Company is not primarily obligated in a transaction, does not generally bear the inventory risk and does not have the ability to establish
the price, the Company acts as the agent and revenue is recorded on a net basis The
Company derives its revenue primarily from consultancy services, sourcing and marketing services, and digital training related services. Consultancy
services The
Company generates the majority of its revenues by providing consulting services to its clients. Performance-based
arrangements Sourcing
and marketing services The
Company provides agency-based sourcing and marketing services to connect marketplace operators and merchants. Agency-based
sourcing and marketing services The
post-sale services, goods return and other kinds of product issue are responsibilities of the merchants. Upon successful delivery to
ultimate customers by the merchants, there is no unfulfilled obligation that could affect the marketplace operators’ and merchants’
acceptance of the services provided. The acceptance provisions have lapsed, or the Company has objective evidence that all criteria for
acceptance have been satisfied. Digital
training related services Fixed-fee
digital training related services The
Company derived services revenues of $353,775 and $702,371 for the three months ended September 30, 2023 and 2022, respectively;
and $1,146,176 and $2,207,029 for the nine months ended September 30, 2023 and 2022, respectively, from provision of certain
consultancy services and sourcing and marketing services through the program application (“App”) platform managed by a related
company, Xi’an Chuangyetianxia Network Technology Co., Ltd. (“Xian CNT”). The Company CEO, Mr. Tao, has significant
influence over Xian CNT. Practical
expedients and exemption The
Company has not occurred any costs to obtain contracts, and does not disclose the value of unsatisfied performance obligations for contracts
with an original expected length of one year or less. Revenue
by major service line
Three months ended Nine months ended
2023 2022 2023 2022
Consultancy services 1,714,786 699,257 4,591,688 2,211,307
Sourcing and marketing services - 102,527 5,976 372,475
Digital training related services - - - 267,874
$ 1,714,786 $ 801,784 $ 4,597,664 $ 2,851,656 Revenue
by recognition over time vs point in time
Three months ended Nine months ended
2023 2022 2023 2022
Revenue recognized at a point in time 1,714,786 801,784 4,597,664 2,851,656
Revenue recognized over time - - - -
$ 1,714,786 $ 801,784 $ 4,597,664 $ 2,851,656 Revenue
recorded on a gross vs net basis
Three months ended Nine months ended
2023 2022 2023 2022
Revenue recorded on a gross basis 1,714,786 699,257 4,591,688 2,479,181
Revenue recorded on a net basis - 102,527 5,976 372,475
$ 1,714,786 $ 801,784 $ 4,597,664 $ 2,851,656 Contract
liabilities The
Company’s contract liabilities consist of deferred revenue associated with consultancy fees and provision of fixed-fee training
related services. The table below presents the activity of the deferred consultancy services revenue during the nine months ended September
30, 2023 and the year ended December 31, 2022, respectively:
September 30, December 31,
Balance at beginning of period $ - $ 216,142
Service fees collected - 220,183
Refunded - (149,992 )
Service revenue earned - (262,799 )
Exchange realignment - (23,534 )
Balance at end of period $ - $ - Cost
of revenue Cost
of revenues consists primarily of employee compensation, service fees, agency fees, and the related IT expenses, which are directly attributable
to the revenues Employee
benefits Full
time employees of the Company in the PRC participate in a government mandated defined contribution plan, pursuant to which certain pension
benefits, medical care, employee housing fund and other welfare benefits are provided to the employees. Chinese labor regulations require
that the PRC subsidiary of the Company make contributions to the government for these benefits based on certain percentages of the employees’
salaries, up to a maximum amount specified by the local government. The Company has no legal obligation for the benefits beyond the contributions
made. Total amounts of such employee benefit expenses, which were expensed as incurred, were approximately $18,773 and $17,744 for
the three months ended September 30, 2023 and 2022, respectively; and $64,921 and $47,963 for the nine months ended September
30, 2023 and 2022, respectively. Foreign
Currency and Foreign Currency Translation The
reporting currency of the Company is the United States dollar (“US dollar”). The financial records of the Company’s
PRC operating subsidiaries are maintained in their local currency, the Renminbi (“RMB”), which is the functional currency.
The financial records of the Company’s Hong Kong operating subsidiary are maintained in its local currency, the Hong Kong Dollar
(“HKD”), which is the functional currency. Assets and liabilities of the subsidiaries are translated into the reporting currency
at the exchange rates at the balance sheet date, equity accounts are translated at historical exchange rates, and income and expense
items are translated using the average rate for the period. The translation adjustments are recorded in accumulated other comprehensive
loss under shareholders’ equity. Monetary
assets and liabilities denominated in currencies other than the applicable functional currencies are translated into the functional currencies
at the prevailing rates of exchange at the balance sheet date. Nonmonetary assets and liabilities are remeasured into the applicable
functional currencies at historical exchange rates. Transactions in currencies other than the applicable functional currencies during
the period are converted into the functional currencies at the applicable rates of exchange prevailing at the transaction dates. Transaction
gains and losses are recognized in the condensed consolidated statements of operations. RMB
is not a fully convertible currency. All foreign exchange transactions involving RMB must take place either through the People’s
Bank of China (the “PBOC”) or other institutions authorized to buy and sell foreign exchange. The exchange rates adopted
for the foreign exchange transactions are the rates of exchange quoted by the PBOC, which are determined largely by supply and demand.
Translation of amounts from RMB into US dollars has been made at the following exchange rates for the respective periods:
Nine months ended September 30, 2023
Balance sheet, except for equity
accounts RMB 7.2948 to US$1.00
Income statement and cash flows RMB 7.0313 to US$1.00
Nine months ended September 30, 2022
Balance sheet, except for equity accounts RMB 7.1160 to US$1.00
Income statement and cash flows RMB 6.6013 to US$1.00 During
the periods presented, HKD is pegged to the U.S. dollar within a narrow range which is around HKD 7.8 to USD 1.00 for both periods. Income
Taxes Income
taxes are accounted for using an asset and liability approach which requires the recognition of income taxes payable or refundable for
the current period and deferred tax liabilities and assets for the future tax consequences of events that have been recognized in the
Company’s financial statements or tax returns. Deferred income taxes are determined based on the differences between the accounting
basis and the tax basis of assets and liabilities and are measured using the currently enacted tax rates and laws. Deferred tax assets
are reduced by a valuation allowance, if based on available evidence, it is considered that it is more likely than not that some portion
of or all of the deferred tax assets will not be realized. In making such determination, the Company considers factors including future
reversals of existing taxable temporary differences, future profitability, and tax planning strategies. If events were to occur in the
future that would allow the Company to realize more of its deferred tax assets than the presently recorded net amount, an adjustment
would be made to the deferred tax assets that would increase income for the period when those events occurred. If events were to occur
in the future that would require the Company to realize less of its deferred tax assets than the presently recorded net amount, an adjustment
would be made to the valuation allowance against deferred tax assets that would decrease income for the period when those events occurred.
Significant management judgment is required in determining income tax expense and deferred tax assets and liabilities. The
Company conducts business in the US, the PRC and Hong Kong and is subject to tax in these jurisdictions. As a result of its business
activities, the Company will file tax returns that are subject to examination by the respective tax authorities. Uncertain
Tax Positions Management
reviews regularly the adequacy of the provisions for taxes as they relate to the Company’s income and transactions. In order to
assess uncertain tax positions, the Company applies a more likely than not threshold and a two-step approach for tax position measurement
and financial statement recognition. For the two-step approach, the first step is to evaluate the tax position for recognition by determining
if the weight of available evidence indicates that it is more likely than not that the position will be sustained, including resolution
of related appeals or litigation processes, if any. The second step is to measure the tax benefit as the largest amount that is more
than 50% likely to be realized upon settlement. In subsequent periods, any interest and penalties related to uncertain tax positions
will be recognized as a component of income tax expense. As of September 30, 2023 and December 31, 2022, the Company had not recorded
any liability for uncertain tax positions. Net
income per Share of Common Stock The
Company has adopted ASC Topic 260, “Earnings per Share,” (“EPS”) which requires presentation of basic EPS on
the face of the income statement for all entities with complex capital structures and requires a reconciliation of the numerator and
denominator of the basic EPS computation. In the accompanying financial statements, basic earnings per share is computed by dividing
net income by the weighted average number of shares of common stock outstanding during the period.
Three months ended Nine months ended
2023 2022 2023 2022
Net income (loss) $ 741,170 $ (31,999 ) $ 1,863,074 $ 625,024
Weighted average number of common stock outstanding
- basic and diluted 1,701,181,423 1,701,181,423 1,701,181,423 1,701,181,423
Net income per share
- basic and diluted $ 0.00 * $ 0.00 * $ 0.00 * $ 0.00 * * Less than $0.01 per share The
calculation of basic net income per share of common stock is based on the net income (loss) for the three and nine months ended September
30, 2023 and 2022 and the weighted average number of ordinary shares outstanding. For
the three and nine months ended September 30, 2023 and 2022, the Company has no potentially dilutive securities, such as options or warrants,
currently issued and outstanding. Segments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Management, including the chief operating decision
maker, reviews operating results solely by monthly revenue of marketing consultation services and operating results of the Company and,
as such, the Company has determined that the Company has one operating segment (provision of consulting, sourcing and marketing services,
and digital training related services in China) as defined by ASC Topic 280 “Segment Reporting”. Fair
Value of Financial Instruments ASC
Topic 820, Fair Value Measurement and Disclosure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measurement. Valuation
of debt products depends upon a number of factors, including prevailing interest rates for like securities, expected volatility in future
interest rates, and other relevant terms of the debt. Other factors that may be considered include the borrower’s ability to adequately
service its debt, the fair market value of the borrower in relation to the face amount of its outstanding debt and the quality of collateral
securing the Company’s debt investments. The fair value of these debt products classified as Level 2 are established by reference
to the prices quoted by respective fund administrators. The
carrying amounts of financial assets and liabilities, such as cash and cash equivalents, accounts receivable, other receivables, accounts
payable and other payables, amounts due to a director and a shareholder and borrowings approximate their fair values because of the short
maturity of these instruments or the rate of interest of these instruments approximate the market rate of interest. Comprehensive
Income Comprehensive
income is defined as the change in equity of a company during a period from transactions and other events and circumstances excluding
transactions resulting from investments from owners and distributions to owners. Accumulated other comprehensive income includes cumulative
foreign currency translation adjust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3T21:01:45Z</dcterms:created>
  <dcterms:modified xmlns:dcterms="http://purl.org/dc/terms/" xmlns:xsi="http://www.w3.org/2001/XMLSchema-instance" xsi:type="dcterms:W3CDTF">2023-11-13T21:01:45Z</dcterms:modified>
</cp:coreProperties>
</file>